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BASED COMPENSATION" sheetId="11" state="visible" r:id="rId11"/>
    <sheet xmlns:r="http://schemas.openxmlformats.org/officeDocument/2006/relationships" name="RELATED PARTIES - TRANSACTIONS" sheetId="12" state="visible" r:id="rId12"/>
    <sheet xmlns:r="http://schemas.openxmlformats.org/officeDocument/2006/relationships" name="SUBSEQUENT EVENT" sheetId="13" state="visible" r:id="rId13"/>
    <sheet xmlns:r="http://schemas.openxmlformats.org/officeDocument/2006/relationships" name="SIGNIFICANT ACCOUNTING POLICI14" sheetId="14" state="visible" r:id="rId14"/>
    <sheet xmlns:r="http://schemas.openxmlformats.org/officeDocument/2006/relationships" name="MARKETABLE SECURITIES (Tabl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COMMITMENTS (Details)" sheetId="18" state="visible" r:id="rId18"/>
    <sheet xmlns:r="http://schemas.openxmlformats.org/officeDocument/2006/relationships" name="MARKETABLE SECURITIES (Composit" sheetId="19" state="visible" r:id="rId19"/>
    <sheet xmlns:r="http://schemas.openxmlformats.org/officeDocument/2006/relationships" name="MARKETABLE SECURITIES (Held-to-" sheetId="20" state="visible" r:id="rId20"/>
    <sheet xmlns:r="http://schemas.openxmlformats.org/officeDocument/2006/relationships" name="MARKETABLE SECURITIES (Narrativ" sheetId="21" state="visible" r:id="rId21"/>
    <sheet xmlns:r="http://schemas.openxmlformats.org/officeDocument/2006/relationships" name="STOCK-BASED COMPENSATION (Detai" sheetId="22" state="visible" r:id="rId22"/>
    <sheet xmlns:r="http://schemas.openxmlformats.org/officeDocument/2006/relationships" name="RELATED PARTIES - TRANSACTIONS "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354">
  <si>
    <t>Document and Entity Information - shares</t>
  </si>
  <si>
    <t>6 Months Ended</t>
  </si>
  <si>
    <t>Feb. 28, 2017</t>
  </si>
  <si>
    <t>Apr. 04, 2017</t>
  </si>
  <si>
    <t>Document and Entity Information [Abstract]</t>
  </si>
  <si>
    <t>Entity Registrant Name</t>
  </si>
  <si>
    <t>ORAMED PHARMACEUTICALS INC.</t>
  </si>
  <si>
    <t>Entity Central Index Key</t>
  </si>
  <si>
    <t>Amendment Flag</t>
  </si>
  <si>
    <t>false</t>
  </si>
  <si>
    <t>Current Fiscal Year End Date</t>
  </si>
  <si>
    <t>--08-31</t>
  </si>
  <si>
    <t>Document Type</t>
  </si>
  <si>
    <t>10-Q</t>
  </si>
  <si>
    <t>Document Period End Date</t>
  </si>
  <si>
    <t>Feb. 28,
		2017</t>
  </si>
  <si>
    <t>Document Fiscal Year Focus</t>
  </si>
  <si>
    <t>Document Fiscal Period Focus</t>
  </si>
  <si>
    <t>Q2</t>
  </si>
  <si>
    <t>Entity Filer Category</t>
  </si>
  <si>
    <t>Smaller Reporting Company</t>
  </si>
  <si>
    <t>Entity Common Stock, Shares Outstanding</t>
  </si>
  <si>
    <t>CONDENSED CONSOLIDATED BALANCE SHEETS - USD ($) $ in Thousands</t>
  </si>
  <si>
    <t>Aug. 31, 2016</t>
  </si>
  <si>
    <t>CURRENT ASSETS:</t>
  </si>
  <si>
    <t>Cash and cash equivalents</t>
  </si>
  <si>
    <t>Short-term deposits</t>
  </si>
  <si>
    <t>Marketable securities</t>
  </si>
  <si>
    <t>Restricted cash</t>
  </si>
  <si>
    <t>Prepaid expenses and other current assets</t>
  </si>
  <si>
    <t>Total current assets</t>
  </si>
  <si>
    <t>LONG -TERM ASSETS:</t>
  </si>
  <si>
    <t>Long-term deposits and investment</t>
  </si>
  <si>
    <t>Amounts funded in respect of employee rights upon retirement</t>
  </si>
  <si>
    <t>Property and equipment, net</t>
  </si>
  <si>
    <t>Total long-term assets</t>
  </si>
  <si>
    <t>Total assets</t>
  </si>
  <si>
    <t>CURRENT LIABILITIES:</t>
  </si>
  <si>
    <t>Accounts payable and accrued expenses</t>
  </si>
  <si>
    <t>Deferred revenues</t>
  </si>
  <si>
    <t>Related parties</t>
  </si>
  <si>
    <t>Total current liabilities</t>
  </si>
  <si>
    <t>LONG-TERM LIABILITIES:</t>
  </si>
  <si>
    <t>Employee rights upon retirement</t>
  </si>
  <si>
    <t>Provision for uncertain tax position</t>
  </si>
  <si>
    <t>Other liabilities</t>
  </si>
  <si>
    <t>Total long-term liabilities</t>
  </si>
  <si>
    <t>COMMITMENTS (note 2)</t>
  </si>
  <si>
    <t xml:space="preserve"> </t>
  </si>
  <si>
    <t>STOCKHOLDERS' EQUITY:</t>
  </si>
  <si>
    <t>Common stock, $0.012 par value (30,000,000 authorized shares; 13,291,612 and 13,183,425 shares issued and outstanding as of February 28, 2017 and August 31, 2016, respectively)</t>
  </si>
  <si>
    <t>Additional paid-in capital</t>
  </si>
  <si>
    <t>Accumulated other comprehensive income</t>
  </si>
  <si>
    <t>Accumulated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 in Thousands</t>
  </si>
  <si>
    <t>3 Months Ended</t>
  </si>
  <si>
    <t>Feb. 29, 2016</t>
  </si>
  <si>
    <t>Income Statement [Abstract]</t>
  </si>
  <si>
    <t>REVENUES</t>
  </si>
  <si>
    <t>COST OF REVENUES</t>
  </si>
  <si>
    <t>RESEARCH AND DEVELOPMENT EXPENSES</t>
  </si>
  <si>
    <t>GENERAL AND ADMINISTRATIVE EXPENSES</t>
  </si>
  <si>
    <t>OPERATING LOSS</t>
  </si>
  <si>
    <t>FINANCIAL INCOME</t>
  </si>
  <si>
    <t>FINANCIAL EXPENSES</t>
  </si>
  <si>
    <t>LOSS BEFORE TAXES ON INCOME</t>
  </si>
  <si>
    <t>TAXES ON INCOME</t>
  </si>
  <si>
    <t>NET LOSS FOR THE PERIOD</t>
  </si>
  <si>
    <t>UNREALIZED LOSS (GAIN) ON AVAILABLE FOR SALE SECURITIES</t>
  </si>
  <si>
    <t>TOTAL OTHER COMPREHENSIVE LOSS (INCOME)</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DENSED CONSOLIDATED STATEMENT OF CHANGES IN STOCKHOLDERS' EQUITY - 6 months ended Feb. 28, 2017 - USD ($) $ in Thousands</t>
  </si>
  <si>
    <t>Common Stock [Member]</t>
  </si>
  <si>
    <t>Additional paid-in capital [Member]</t>
  </si>
  <si>
    <t>Accumulated other comprehensive income [Member]</t>
  </si>
  <si>
    <t>Accumulated loss [Member]</t>
  </si>
  <si>
    <t>Total</t>
  </si>
  <si>
    <t>BALANCE at Aug. 31, 2016</t>
  </si>
  <si>
    <t>BALANCE, SHARES at Aug. 31, 2016</t>
  </si>
  <si>
    <t>SHARES ISSUED FOR SERVICES</t>
  </si>
  <si>
    <t>[1]</t>
  </si>
  <si>
    <t>SHARES ISSUED FOR SERVICES, SHARES</t>
  </si>
  <si>
    <t>EXERCISE OF OPTIONS</t>
  </si>
  <si>
    <t>EXERCISE OF OPTIONS, SHARES</t>
  </si>
  <si>
    <t>STOCK-BASED COMPENSATION</t>
  </si>
  <si>
    <t>STOCK-BASED COMPENSATION, SHARES</t>
  </si>
  <si>
    <t>NET LOSS</t>
  </si>
  <si>
    <t>OTHER COMPREHENSIVE INCOME</t>
  </si>
  <si>
    <t>BALANCE at Feb. 28, 2017</t>
  </si>
  <si>
    <t>BALANCE, SHARES at Feb. 28, 2017</t>
  </si>
  <si>
    <t>Represents an amount of less than $1.</t>
  </si>
  <si>
    <t>CONDENSED CONSOLIDATED STATEMENTS OF CASH FLOWS - USD ($) $ in Thousands</t>
  </si>
  <si>
    <t>CASH FLOWS FROM OPERATING ACTIVITIES:</t>
  </si>
  <si>
    <t>Net loss</t>
  </si>
  <si>
    <t>Adjustments required to reconcile net loss to net cash provided by (used in) operating activities:</t>
  </si>
  <si>
    <t>Depreciation</t>
  </si>
  <si>
    <t>Exchange differences and interest on deposits and held to maturity bonds</t>
  </si>
  <si>
    <t>Stock-based compensation</t>
  </si>
  <si>
    <t>Shares issued for services</t>
  </si>
  <si>
    <t>Changes in operating assets and liabilities:</t>
  </si>
  <si>
    <t>Accounts payable, accrued expenses and related parties</t>
  </si>
  <si>
    <t>Liability for employee rights upon retirement</t>
  </si>
  <si>
    <t>Total net cash provided by (used in) operating activities</t>
  </si>
  <si>
    <t>CASH FLOWS FROM INVESTING ACTIVITIES:</t>
  </si>
  <si>
    <t>Purchase of property and equipment</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Total net cash used in investing activities</t>
  </si>
  <si>
    <t>CASH FLOWS FROM FINANCING ACTIVITIES:</t>
  </si>
  <si>
    <t>Proceeds from issuance of common stock and vested restricted stock units net of issuance expenses</t>
  </si>
  <si>
    <t>Proceeds from exercise of warrants and options</t>
  </si>
  <si>
    <t>Total 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RY DISCLOSURE ON CASH FLOWS -</t>
  </si>
  <si>
    <t>Interest received</t>
  </si>
  <si>
    <t>SIGNIFICANT ACCOUNTING POLICIES</t>
  </si>
  <si>
    <t>Accounting Policies [Abstract]</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and its Israeli subsidiar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provide advice to HTIT on an ongoing basis. The closing of the License Agreement was conditioned upon the approval of the Israel Innovation Authority of the Israeli Ministry of Economy &amp; Industry ("IIA"), which was received on December 21, 2015. The initial payment of $3,000 was received in January 2016 and the second and third payments of $6,500 and $4,000, respectively, were received in July 2016 following the achievement of certain milestones and the fourth milestone payment of $4,000 was received in October 2016. In addition, on November 30, 2015 with HTIT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February 28, 2017 aggregated $19,383, all of which were received through the balance sheet date. Through February 28, 2017, the Company recognized revenue in the amount of $1,862, and deferred the remaining amount of $17,521.
2)
Development and liquidity risks The Company is engaged in research and developm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completion of the Company’s development programs and its transition to normal operations is dependent upon obtaining necessary regulatory approvals from the U.S. Food and Drug Administration prior to selling i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total number of common stock options, warrants and RSUs excluded from the calculation of diluted net loss was 2,053,153 and 2,817,059 for the six month periods ended February 28, 2017 and February 29, 2016, respectively, and 1, 631
c.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6 (the “2016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6 Form 10-K. The results for interim periods are not necessarily indicative of a full fiscal year’s results.
d.
Newly issued and recently adopted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t>
  </si>
  <si>
    <t>COMMITMENTS</t>
  </si>
  <si>
    <t>Commitments and Contingencies Disclosure [Abstract]</t>
  </si>
  <si>
    <t>NOTE 2 - COMMITMENTS:
a.
In March 2011, the Subsidiary sold shares of its investee company, Entera Bio Ltd. (“Entera”) to D.N.A Biomedical Solutions Ltd. (“D.N.A”), retaining a 3% interest as of March 2011, which is accounted for as a cost method investment (amounting to $1). In consideration for the shares sold to D.N.A, the Company received, among other payments, 4,202,334 ordinary shares of D.N.A (see also note 4).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February 28, 2017, Entera had not yet realized any revenues and had not paid any royalties to the Subsidiary.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ill be New Israeli Shekel (“NIS”) 119,000 ($33) from October 2016 through September 2018 and NIS 132,000 ($36) from October 2018 through September 2021, and will be linked to the increase in the Israeli consumer price index (“CPI”) (as of February 28, 2017, the future lease payments until the expiration of the lease agreement will be $160, based on the exchange rate as of February 28, 2017). As security for its obligation under this lease agreement, the Company provided a bank guarantee in an amount equal to three monthly lease payments.
c.
On March 3, 2016, the Subsidiary entered into an agreement for process development and production of its capsules and on November 24, 2016 into an amendment to such agreement with a vendor in an amount of up to Swiss Franc (“CHF”) 790,000 ($786), CHF 200,000 ($199) of which was recognized through February 28, 2017.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00 during the term of the engagement and based on achievement of certain milestones, of which $898 was recognized through February 28, 2017.
e.
On May 31, 2016, the Company entered into a consulting agreement with a third party advisor for a period of one year, pursuant to which such advisor will provide investor relations services and will be entitled to receive a monthly cash fee and 10,000 shares of the Company’s common stock that will be issued in four equal quarterly installments commencing August 1, 2016. As of February 28, 2017, the Company had issued to such advisor 7,500 shares. The fair value of the shares at the grant date was $53.
f.
On June 13, 2016, the Subsidiary entered into a four-year service agreement with a third party and on December 19, 2016, this agreement and all of the third party rights and obligations thereunder were assigned to another third party. This agreement is part of the requirements of the License Agreement as described in note 1 and will support the Company's research and development. The Subsidiary is obligated to pay the third party a total amount of up to €2,360,000 ($2,516), out of which €800,000 ($862) is a non-refundable fee to be paid within 12 months from the effective date, €550,000 ($597) of which was recognized in research and development through February 28, 2017. The remaining fee will be paid over the term of the engagement and will be based on achievement of certain milestones.
g.
On March 3, 2014, the Subsidiary entered into a Master Service Agreement with a vendor for the process development and production of one of its oral capsule ingredients in the amount of $311, $40 of which was recognized through February 28, 2017, and bonus payments of up to $600 that will be paid upon achieving certain milestones, as described in the agreement, none of which was recognized through February 28, 2017. On July 24, 2016, the Subsidiary entered into a General Technical Agreement with the same vendor, for the scale-up process development and production of the same capsule ingredients in the amount of $4,300 that will be paid over the term of the engagement and based on the achievement of certain development milestones, $3,156 of which were recognized in research and development through February 28, 2017. This agreement is part of the requirements of the License Agreement as described in note 1.
h.
On September 21, 2016, the Subsidiary entered into a Clinical Research Organization Service Agreement with a third party to retain it as a Clinical Research Organization (“CRO”) for its Phase 2a dose finding clini cal trial for an oral insul
i. On February 21, 2017, the Subsidiary entered into an agreement with a vendor to retain its services for a pre-clinical toxicology trial for an oral insulin capsule for type 2 and type 1 diabetes patients. As consideration for its services, the Subsidiary will pay the vendor a total of up to $952 during the term of the engagement and based on achievement of certain milestones, of which $191 was recognized through February 28, 2017.
j. Grants from the Bio-Jerusalem Fund (“Bio-Jerusalem”) The Subsidiary is committed to pay royalties to Bio-Jerusalem on proceeds from future sales at a rate of 4% and up to 100% of the amount of the grant received (Israeli CPI linked) at the total amount of $65. The Company received no grants from Bio-Jerusalem since fiscal year 2013. Royalty expenses for the six month periods ended February 28, 2017 of $47 are included in cost of revenues. As of February 28, 2017, the Subsidiary had realized revenues from its related project in the amount of $1,542.
k. Grants from the IIA Under the terms of the Company’s funding from the IIA, royalties of 3.5%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February 28, 2017 was $2,194. Royalty expenses for the six month period ended February 28, 2017 of $140 are included in cost of revenues and will be paid over the term of the License Agreement in accordance with the revenue recognized from the related project. As of February 28, 2017, the Subsidiary had realized revenues from its project in the amount of $1,542.</t>
  </si>
  <si>
    <t>FAIR VALUE</t>
  </si>
  <si>
    <t>Fair Value Disclosures [Abstract]</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February 28, 2017,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February 28, 2017, the carrying amount of cash and cash equivalents, short-term deposits and other current assets, accounts payable and accrued expenses approximate their fair values due to the short-term maturities of these instruments. As of February 28, 2017, the carrying amount of long-term deposits approximates their fair values due to the stated interest rates which approximate market rates. The fair value of held to maturity bonds as presented in note 4 was based on a level 1 measurement. The amounts funded in respect of employee rights are stated at cash surrender value which approximates its fair value.</t>
  </si>
  <si>
    <t>MARKETABLE SECURITIES</t>
  </si>
  <si>
    <t>Investments, Debt and Equity Securities [Abstract]</t>
  </si>
  <si>
    <t>NOTE 4 - MARKETABLE SECURITIES: The Company's marketable securities include investments in equity securities of D.N.A and in held to maturity bonds.
a.
Composition:
February 28, 2017
August 31, 2016
Short-term
D.N.A (see b below)
$
806
$
701
Held to maturity bonds (see c below)
2,801
2,154
$
3,607
$
2,855
Long-term
Held to maturity bonds (see c below)
$
1,023
$
530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of those securities is measured at the quoted prices of the securities on the measurement date As of , the Company owns approximately 8.7% of D.N.A’s outstanding ordinary shares. The of the securities as of each of , 2017 and August 31, 2016 is $595.
c.
Held to maturity bonds The cost and estimated fair value of held-to-maturity securities at February 28, 2017, are as follows:
February 28, 2017
Amortized cost
Gross unrealized
gains
Estimated fair value
Short-term:
Commercial bonds
$
2,753
$
1
$
2,754
Accrued interest
48
-
48
Long-term
1,023
-
1,023
$
3,824
$
1
$
3,825 As of February 28, 2017, the contractual maturities of debt securities classified as held-to-maturity are as follows: after one year through two years, $1,023, and the yield to maturity rates The amortized cost and estimated fair value of held-to-maturity securities at August 31, 2016, are as follows:
August 31, 2016
Amortized cost
Gross unrealized gains
Estimated fair value
Short-term:
Commercial bonds
$
2,118
$
-
$
2,118
Accrued interest
36
-
36
Long-term
530
1
531
$
2,684
$
1
$
2,685 As of August 31, 2016, the contractual maturities of debt securities classified as held-to-maturity are as follows: after one year through two years, $530 and the yield to maturity rates vary between 0.96% to 1.8%.</t>
  </si>
  <si>
    <t>Disclosure of Compensation Related Costs, Share-based Payments [Abstract]</t>
  </si>
  <si>
    <t>NOTE 5 - STOCK-BASED COMPENSATION On November 1, 2016, the Company granted a total of 70,000 RSUs representing a right to receive 70,000 shares of the Company’s common stock to an employee of the Subsidiary. The RSUs vest in 19 installments, consisting of one installment of 9,000 shares on November 1, 2016, 18 equal monthly installments of 1,500 shares each, commencing November 30, 2016 and 17,000 shares on each of April 30, 2017 and 2018. The total fair value of these RSUs on the date of grant was $463, using the quoted closing market share price of $6.62 on the Nasdaq Capital Market on the date of grant. The Company elected to recognize compensation cost for this award using the accelerated method based on the multiple-option award approach. On February 9, 2017, options to purchase an aggregate of 27,731 shares of the Company were granted to four members of the Company’s Board of Directors as follows: 16,337 options at an exercise price of $1 per share (lower than the traded market price on the date of grant) and 11,394 options at an exercise price of $6.23 per share (equivalent to the traded market price on the date of grant). The options vested immediately and expire on February 9, 2027. The fair value of all these options on the date of grant was $135, using the Black Scholes option-pricing model and was based on the following assumptions: Stock price of $6.23 dividend yield of 0% for all years; expected volatility of 77.29%; risk-free interest rates of 1.88%; and expected term of 5 years.</t>
  </si>
  <si>
    <t>RELATED PARTIES - TRANSACTIONS</t>
  </si>
  <si>
    <t>Related Party Transactions [Abstract]</t>
  </si>
  <si>
    <t>NOTE 6 - RELATED PARTIES - TRANSACTIONS On July 1, 2008, the Subsidiary entered into a consulting agreement with KNRY Ltd. (“KNRY”), an Israeli company owned by the Company’s Chief Executive Officer (“CEO”), whereby the CEO, through KNRY, provides services to the Company (the “Consulting Agreement”). The Consulting Agreement is terminable by either party upon 60 days written notice. The Consulting Agreement provides that KNRY (i) will be paid a gross amount of NIS 50,400 ($13) per month for the CEO and (ii) will be reimbursed for reasonable expenses incurred in connection with the performance of the Consulting Agreement. The Consulting Agreement has been amended several times. According to the latest amendment on November 28, 2016, the CEO's monthly payment was set at NIS 127,570 ($33) effective January 2017, and an additional cost of $10 per year was approved for the use and maintenance of the CEO's car effective November 2016.</t>
  </si>
  <si>
    <t>SUBSEQUENT EVENT</t>
  </si>
  <si>
    <t>Subsequent Event</t>
  </si>
  <si>
    <t>NOTE 7 - SUBSEQUENT EVENT On March 20, 2017, options to purchase an aggregate of 37,152 of the Company’s shares of common stock were granted to a consultant at an exercise price of $6.00 per share (higher than the traded market price on the date of grant) and expiration date of March 20, 2027. The Options shall vest in 24 consecutive equal installments of 1,548 each, commencing March 31, 2017. The fair value of these options on the date of grant was $177, using the Black Scholes option-pricing model and was based on the following assumptions: dividend yield of 0% for all years; expected volatility of 76.46%; risk-free interest rates of 2.47%; and expected term of 10 years.</t>
  </si>
  <si>
    <t>SIGNIFICANT ACCOUNTING POLICIES (Policies)</t>
  </si>
  <si>
    <t>General</t>
  </si>
  <si>
    <t xml:space="preserve">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and its Israeli subsidiar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provide advice to HTIT on an ongoing basis. The closing of the License Agreement was conditioned upon the approval of the Israel Innovation Authority of the Israeli Ministry of Economy &amp; Industry ("IIA"), which was received on December 21, 2015. The initial payment of $3,000 was received in January 2016 and the second and third payments of $6,500 and $4,000, respectively, were received in July 2016 following the achievement of certain milestones and the fourth milestone payment of $4,000 was received in October 2016. In addition, on November 30, 2015 with HTIT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February 28, 2017 aggregated $19,383, all of which were received through the balance sheet date. Through February 28, 2017, the Company recognized revenue in the amount of $1,862, and deferred the remaining amount of $17,521.
2)
Development and liquidity risks The Company is engaged in research and developm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completion of the Company’s development programs and its transition to normal operations is dependent upon obtaining necessary regulatory approvals from the U.S. Food and Drug Administration prior to selling i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t>
  </si>
  <si>
    <t>Loss per common share</t>
  </si>
  <si>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total number of common stock options, warrants and RSUs excluded from the calculation of diluted net loss was 2,053,153 and 2,817,059 for the six month periods ended February 28, 2017 and February 29, 2016, respectively, and 1, 631</t>
  </si>
  <si>
    <t>Condensed Consolidated Financial Statements Preparation</t>
  </si>
  <si>
    <t xml:space="preserve">c.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6 (the “2016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6 Form 10-K. The results for interim periods are not necessarily indicative of a full fiscal year’s results. </t>
  </si>
  <si>
    <t>Newly issued and recently adopted Accounting Pronouncements</t>
  </si>
  <si>
    <t>d.
Newly issued and recently adopted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t>
  </si>
  <si>
    <t>MARKETABLE SECURITIES (Tables)</t>
  </si>
  <si>
    <t>Schedule of marketable securities including investments in equity securities</t>
  </si>
  <si>
    <t xml:space="preserve">February 28, 2017
August 31, 2016
Short-term
D.N.A (see b below)
$
806
$
701
Held to maturity bonds (see c below)
2,801
2,154
$
3,607
$
2,855
Long-term
Held to maturity bonds (see c below)
$
1,023
$
530 </t>
  </si>
  <si>
    <t>Schedule of amortized cost and estimated fair value of held-to-maturity securities</t>
  </si>
  <si>
    <t xml:space="preserve">The cost and estimated fair value of held-to-maturity securities at February 28, 2017, are as follows:
February 28, 2017
Amortized cost
Gross unrealized
gains
Estimated fair value
Short-term:
Commercial bonds
$
2,753
$
1
$
2,754
Accrued interest
48
-
48
Long-term
1,023
-
1,023
$
3,824
$
1
$
3,825 As of February 28, 2017, the contractual maturities of debt securities classified as held-to-maturity are as follows: after one year through two years, $1,023, and the yield to maturity rates The amortized cost and estimated fair value of held-to-maturity securities at August 31, 2016, are as follows:
August 31, 2016
Amortized cost
Gross unrealized gains
Estimated fair value
Short-term:
Commercial bonds
$
2,118
$
-
$
2,118
Accrued interest
36
-
36
Long-term
530
1
531
$
2,684
$
1
$
2,685 </t>
  </si>
  <si>
    <t>SIGNIFICANT ACCOUNTING POLICIES (Narrative) (Details) - USD ($) $ in Thousands</t>
  </si>
  <si>
    <t>Oct. 31, 2016</t>
  </si>
  <si>
    <t>Jul. 31, 2016</t>
  </si>
  <si>
    <t>Jan. 31, 2016</t>
  </si>
  <si>
    <t>Dec. 28, 2015</t>
  </si>
  <si>
    <t>Nov. 30, 2015</t>
  </si>
  <si>
    <t>Jul. 31, 2015</t>
  </si>
  <si>
    <t>Significant Accounting Policies (Textual)</t>
  </si>
  <si>
    <t>License payment received</t>
  </si>
  <si>
    <t>Revenue</t>
  </si>
  <si>
    <t>Subsidiaries [Member]</t>
  </si>
  <si>
    <t>Percentages of royalties on net sales</t>
  </si>
  <si>
    <t>10.00%</t>
  </si>
  <si>
    <t>Aggregate license consideration</t>
  </si>
  <si>
    <t>Payment to the subsidiary payable immediately</t>
  </si>
  <si>
    <t>Amount paid subject to the company entering into certain agreements</t>
  </si>
  <si>
    <t>Paid upon achievement of certain milestones and conditions</t>
  </si>
  <si>
    <t>Royalty commitment description</t>
  </si>
  <si>
    <t>In the event that the Company does not meet certain conditions, the Royalties rate may be reduced to a minimum of 8%. Following the expiration of the Company's patents covering the technology in the Territory (the "Patents"), the Royalties rate may be reduced, under certain circumstances, to 5%.</t>
  </si>
  <si>
    <t>Non-refundable amount</t>
  </si>
  <si>
    <t>Stock Purchase Agreement [Member]</t>
  </si>
  <si>
    <t>Number of common stock issued ,value</t>
  </si>
  <si>
    <t>Issuance expenses</t>
  </si>
  <si>
    <t>Stock Purchase Agreement [Member] | Subsidiaries [Member]</t>
  </si>
  <si>
    <t>Number of common stock issued</t>
  </si>
  <si>
    <t>Stock purchase agreement consideration</t>
  </si>
  <si>
    <t>License Agreement [Member]</t>
  </si>
  <si>
    <t>Amounts received and allocated to the license</t>
  </si>
  <si>
    <t>Total consideration for license and stock purchase agreement</t>
  </si>
  <si>
    <t>License value</t>
  </si>
  <si>
    <t>Deferred revenue</t>
  </si>
  <si>
    <t>SIGNIFICANT ACCOUNTING POLICIES (Anti-Dilutive Securities Excluded From Loss Per Share Calculation) (Details) - shares</t>
  </si>
  <si>
    <t>Significant Accounting Policies Anti-dilutive Securities Excluded From Loss Per Share Calculation Details</t>
  </si>
  <si>
    <t>Securities excluded from the calculation of diluted net loss</t>
  </si>
  <si>
    <t>COMMITMENTS (Details) ₪ in Thousands, $ in Thousands</t>
  </si>
  <si>
    <t>Feb. 21, 2017USD ($)</t>
  </si>
  <si>
    <t>Sep. 21, 2016USD ($)</t>
  </si>
  <si>
    <t>Jun. 13, 2016USD ($)</t>
  </si>
  <si>
    <t>Jun. 13, 2016EUR (€)</t>
  </si>
  <si>
    <t>May 11, 2016USD ($)</t>
  </si>
  <si>
    <t>Mar. 03, 2016USD ($)</t>
  </si>
  <si>
    <t>Mar. 03, 2016CHF (SFr)</t>
  </si>
  <si>
    <t>Mar. 03, 2014USD ($)</t>
  </si>
  <si>
    <t>Jul. 24, 2016USD ($)</t>
  </si>
  <si>
    <t>Mar. 31, 2011USD ($)shares</t>
  </si>
  <si>
    <t>Feb. 28, 2017USD ($)</t>
  </si>
  <si>
    <t>Feb. 29, 2016USD ($)</t>
  </si>
  <si>
    <t>Feb. 28, 2017USD ($)shares</t>
  </si>
  <si>
    <t>Feb. 28, 2017EUR (€)shares</t>
  </si>
  <si>
    <t>Feb. 28, 2017CHF (SFr)shares</t>
  </si>
  <si>
    <t>Feb. 28, 2017ILS (₪)</t>
  </si>
  <si>
    <t>May 31, 2016shares</t>
  </si>
  <si>
    <t>Feb. 15, 2011</t>
  </si>
  <si>
    <t>Long-term Purchase Commitment [Line Items]</t>
  </si>
  <si>
    <t>Stock issued for services during the period, fair value</t>
  </si>
  <si>
    <t>Revenues</t>
  </si>
  <si>
    <t>Research and development</t>
  </si>
  <si>
    <t>Israel Innovation Authority [Member]</t>
  </si>
  <si>
    <t>Royalty percentage</t>
  </si>
  <si>
    <t>3.50%</t>
  </si>
  <si>
    <t>Royalty expenses</t>
  </si>
  <si>
    <t>Grants received</t>
  </si>
  <si>
    <t>Israel Innovation Authority [Member] | Minimum [Member]</t>
  </si>
  <si>
    <t>100.00%</t>
  </si>
  <si>
    <t>Israel Innovation Authority [Member] | Maximum [Member]</t>
  </si>
  <si>
    <t>150.00%</t>
  </si>
  <si>
    <t>Bio Jerusalem [Member]</t>
  </si>
  <si>
    <t>4.00%</t>
  </si>
  <si>
    <t>Bio Jerusalem [Member] | Maximum [Member]</t>
  </si>
  <si>
    <t>Proposal Agreement [Member]</t>
  </si>
  <si>
    <t>Commitments for services</t>
  </si>
  <si>
    <t>Development and production on capsules</t>
  </si>
  <si>
    <t>Master Service Agreement [Member]</t>
  </si>
  <si>
    <t>Service fee recognized</t>
  </si>
  <si>
    <t>Advisor [Member]</t>
  </si>
  <si>
    <t>Stock issuable for services, shares | shares</t>
  </si>
  <si>
    <t>Stock issued for services during the period, shares | shares</t>
  </si>
  <si>
    <t>Master Service Agreement Four [Member]</t>
  </si>
  <si>
    <t>Master Service Agreement Two [Member]</t>
  </si>
  <si>
    <t>Commitments for bonus payments upon achieving certain milestones</t>
  </si>
  <si>
    <t>General Technical Agreement [Member]</t>
  </si>
  <si>
    <t>Clinical Research Organization Service Agreement [Member]</t>
  </si>
  <si>
    <t>Pre-clinical Toxicology Trial [Member]</t>
  </si>
  <si>
    <t>CHF [Member] | Proposal Agreement [Member]</t>
  </si>
  <si>
    <t>Commitments for services | SFr</t>
  </si>
  <si>
    <t>Development and production on capsules | SFr</t>
  </si>
  <si>
    <t>Euro [Member] | Master Service Agreement Four [Member]</t>
  </si>
  <si>
    <t>Commitments for services | €</t>
  </si>
  <si>
    <t>Non-refundable amount | €</t>
  </si>
  <si>
    <t>Research and development | €</t>
  </si>
  <si>
    <t>Office Building [Member]</t>
  </si>
  <si>
    <t>Operating lease term</t>
  </si>
  <si>
    <t>60 months</t>
  </si>
  <si>
    <t>Annual lease payments from October 2016 through September 2018</t>
  </si>
  <si>
    <t>Annual lease payments from October 2018 through September 2021</t>
  </si>
  <si>
    <t>Future minimum lease payments</t>
  </si>
  <si>
    <t>Office Building [Member] | NIS [Member]</t>
  </si>
  <si>
    <t>Annual lease payments from October 2016 through September 2018 | ₪</t>
  </si>
  <si>
    <t>Annual lease payments from October 2018 through September 2021 | ₪</t>
  </si>
  <si>
    <t>Entera Bio Ltd [Member] | Dna Biomedical Solutions [Member]</t>
  </si>
  <si>
    <t>Ownership percentage retained</t>
  </si>
  <si>
    <t>3.00%</t>
  </si>
  <si>
    <t>Cost method investment</t>
  </si>
  <si>
    <t>Ordinary shares received | shares</t>
  </si>
  <si>
    <t>8.00%</t>
  </si>
  <si>
    <t>MARKETABLE SECURITIES (Composition) (Details) - USD ($) $ in Thousands</t>
  </si>
  <si>
    <t>Short-term:</t>
  </si>
  <si>
    <t>D.N.A (see b below)</t>
  </si>
  <si>
    <t>Held to maturity bonds (see c below)</t>
  </si>
  <si>
    <t>Long-term:</t>
  </si>
  <si>
    <t>MARKETABLE SECURITIES (Held-to-Maturity Securities) (Details) - USD ($) $ in Thousands</t>
  </si>
  <si>
    <t>12 Months Ended</t>
  </si>
  <si>
    <t>Marketable Securities, Current [Abstract]</t>
  </si>
  <si>
    <t>Maturity securities amortized cost</t>
  </si>
  <si>
    <t>Maturity securities gross unrealized gains</t>
  </si>
  <si>
    <t>Maturity securities estimated fair value</t>
  </si>
  <si>
    <t>Minimum [Member]</t>
  </si>
  <si>
    <t>Yield to cost rates</t>
  </si>
  <si>
    <t>1.05%</t>
  </si>
  <si>
    <t>0.96%</t>
  </si>
  <si>
    <t>Maximum [Member]</t>
  </si>
  <si>
    <t>1.80%</t>
  </si>
  <si>
    <t>Short-term Debt [Member] | Accrued interest [Member]</t>
  </si>
  <si>
    <t>Maturity securities gross unrealized losses</t>
  </si>
  <si>
    <t>Long-term Debt [Member]</t>
  </si>
  <si>
    <t>Commercial bonds [Member] | Short-term Debt [Member]</t>
  </si>
  <si>
    <t>MARKETABLE SECURITIES (Narrative) (Details) - USD ($) $ in Thousands</t>
  </si>
  <si>
    <t>Marketable Securities (Textual)</t>
  </si>
  <si>
    <t>Cost of securities</t>
  </si>
  <si>
    <t>D.N.A [Member]</t>
  </si>
  <si>
    <t>Percentage of ownership interest</t>
  </si>
  <si>
    <t>8.70%</t>
  </si>
  <si>
    <t>STOCK-BASED COMPENSATION (Details) $ / shares in Units, $ in Thousands</t>
  </si>
  <si>
    <t>Feb. 09, 2017USD ($)$ / sharesshares</t>
  </si>
  <si>
    <t>Nov. 01, 2016USD ($)Installments$ / sharesshares</t>
  </si>
  <si>
    <t>Employee Stock Option [Member]</t>
  </si>
  <si>
    <t>Stock-Based Compensation Textual [Abstract]</t>
  </si>
  <si>
    <t>Quoted closing market share price | $ / shares</t>
  </si>
  <si>
    <t>Stock options granted</t>
  </si>
  <si>
    <t>Expiration date</t>
  </si>
  <si>
    <t>Feb. 9,
		2027</t>
  </si>
  <si>
    <t>Fair value of options | $</t>
  </si>
  <si>
    <t>Dividend yield</t>
  </si>
  <si>
    <t>0.00%</t>
  </si>
  <si>
    <t>Expected volatility</t>
  </si>
  <si>
    <t>77.29%</t>
  </si>
  <si>
    <t>Risk-free interest rates</t>
  </si>
  <si>
    <t>1.88%</t>
  </si>
  <si>
    <t>Expected term</t>
  </si>
  <si>
    <t>5 years</t>
  </si>
  <si>
    <t>Employee Stock Option [Member] | $1 Per Share [Member]</t>
  </si>
  <si>
    <t>Exercise price | $ / shares</t>
  </si>
  <si>
    <t>Employee Stock Option [Member] | $6.23 Per Share [Member]</t>
  </si>
  <si>
    <t>Restricted Stock Units (RSUs) [Member]</t>
  </si>
  <si>
    <t>Number of installments | Installments</t>
  </si>
  <si>
    <t>Fair value of restricted stock units | $</t>
  </si>
  <si>
    <t>Restricted Stock Units (RSUs) [Member] | Vesting on November 1, 2016 [Member]</t>
  </si>
  <si>
    <t>Options vested</t>
  </si>
  <si>
    <t>Restricted Stock Units (RSUs) [Member] | Vesting on November 30, 2016 [Member]</t>
  </si>
  <si>
    <t>Restricted Stock Units (RSUs) [Member] | Vesting on April 30, 2017 [Member]</t>
  </si>
  <si>
    <t>Restricted Stock Units (RSUs) [Member] | Vesting on April 30, 2018 [Member]</t>
  </si>
  <si>
    <t>RELATED PARTIES - TRANSACTIONS (Details) $ in Thousands</t>
  </si>
  <si>
    <t>Jul. 01, 2008USD ($)</t>
  </si>
  <si>
    <t>Jul. 01, 2008ILS (₪)</t>
  </si>
  <si>
    <t>Jan. 31, 2017USD ($)</t>
  </si>
  <si>
    <t>Jan. 31, 2017ILS (₪)</t>
  </si>
  <si>
    <t>Nov. 30, 2016USD ($)</t>
  </si>
  <si>
    <t>KNRY [Member]</t>
  </si>
  <si>
    <t>Related Parties Transactions (Textual)</t>
  </si>
  <si>
    <t>Consulting agreements, description</t>
  </si>
  <si>
    <t>The Consulting Agreement is terminable by either party upon 60 days written notice. The Consulting Agreement provides that KNRY (i) will be paid a gross amount of NIS 50,400 ($13) per month for the CEO and (ii) will be reimbursed for reasonable expenses incurred in connection with the performance of the Consulting Agreement.</t>
  </si>
  <si>
    <t>Consulting agreements, gross amounts</t>
  </si>
  <si>
    <t>KNRY [Member] | NIS [Member]</t>
  </si>
  <si>
    <t>Consulting agreements, gross amounts | ₪</t>
  </si>
  <si>
    <t>Chief Executive Officer [Member]</t>
  </si>
  <si>
    <t>Monthly salary</t>
  </si>
  <si>
    <t>Maintenance of CEO car</t>
  </si>
  <si>
    <t>Chief Executive Officer [Member] | NIS [Member]</t>
  </si>
  <si>
    <t>Monthly salary | ₪</t>
  </si>
  <si>
    <t>SUBSEQUENT EVENTS (Details) - Subsequent Event [Member]</t>
  </si>
  <si>
    <t>Mar. 20, 2017USD ($)Installments$ / sharesshares</t>
  </si>
  <si>
    <t>Subsequent Event [Line Items]</t>
  </si>
  <si>
    <t>Mar. 20,
		2027</t>
  </si>
  <si>
    <t>Number of options vest per installment</t>
  </si>
  <si>
    <t>76.46%</t>
  </si>
  <si>
    <t>2.47%</t>
  </si>
  <si>
    <t>10 yea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Fr &quot;#,##0_);_(&quot;SFr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294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5</v>
      </c>
      <c r="B1" s="2" t="s">
        <v>1</v>
      </c>
    </row>
    <row r="2" spans="1:2">
      <c r="B2" s="2" t="s">
        <v>2</v>
      </c>
    </row>
    <row r="3" spans="1:2">
      <c r="A3" s="3" t="s">
        <v>145</v>
      </c>
    </row>
    <row r="4" spans="1:2">
      <c r="A4" s="4" t="s">
        <v>9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34</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167</v>
      </c>
      <c r="B1" s="2" t="s">
        <v>168</v>
      </c>
      <c r="C1" s="2" t="s">
        <v>169</v>
      </c>
      <c r="D1" s="2" t="s">
        <v>170</v>
      </c>
      <c r="E1" s="2" t="s">
        <v>171</v>
      </c>
      <c r="F1" s="2" t="s">
        <v>172</v>
      </c>
      <c r="G1" s="2" t="s">
        <v>168</v>
      </c>
      <c r="H1" s="2" t="s">
        <v>169</v>
      </c>
      <c r="I1" s="2" t="s">
        <v>2</v>
      </c>
      <c r="J1" s="2" t="s">
        <v>64</v>
      </c>
      <c r="K1" s="2" t="s">
        <v>2</v>
      </c>
      <c r="L1" s="2" t="s">
        <v>64</v>
      </c>
      <c r="M1" s="2" t="s">
        <v>173</v>
      </c>
    </row>
    <row r="2" spans="1:13">
      <c r="A2" s="3" t="s">
        <v>174</v>
      </c>
    </row>
    <row r="3" spans="1:13">
      <c r="A3" s="4" t="s">
        <v>175</v>
      </c>
      <c r="B3" s="7" t="n">
        <v>4000</v>
      </c>
      <c r="C3" s="7" t="n">
        <v>4000</v>
      </c>
      <c r="D3" s="7" t="n">
        <v>3000</v>
      </c>
      <c r="G3" s="7" t="n">
        <v>4000</v>
      </c>
      <c r="H3" s="7" t="n">
        <v>6500</v>
      </c>
    </row>
    <row r="4" spans="1:13">
      <c r="A4" s="4" t="s">
        <v>176</v>
      </c>
      <c r="I4" s="7" t="n">
        <v>611</v>
      </c>
      <c r="J4" s="7" t="n">
        <v>125</v>
      </c>
      <c r="K4" s="7" t="n">
        <v>1221</v>
      </c>
      <c r="L4" s="7" t="n">
        <v>125</v>
      </c>
    </row>
    <row r="5" spans="1:13">
      <c r="A5" s="4" t="s">
        <v>177</v>
      </c>
    </row>
    <row r="6" spans="1:13">
      <c r="A6" s="3" t="s">
        <v>174</v>
      </c>
    </row>
    <row r="7" spans="1:13">
      <c r="A7" s="4" t="s">
        <v>178</v>
      </c>
      <c r="K7" s="4" t="s">
        <v>179</v>
      </c>
    </row>
    <row r="8" spans="1:13">
      <c r="A8" s="4" t="s">
        <v>180</v>
      </c>
      <c r="K8" s="7" t="n">
        <v>37500</v>
      </c>
    </row>
    <row r="9" spans="1:13">
      <c r="A9" s="4" t="s">
        <v>181</v>
      </c>
      <c r="I9" s="5" t="n">
        <v>3000</v>
      </c>
      <c r="K9" s="5" t="n">
        <v>3000</v>
      </c>
    </row>
    <row r="10" spans="1:13">
      <c r="A10" s="4" t="s">
        <v>182</v>
      </c>
      <c r="I10" s="5" t="n">
        <v>8000</v>
      </c>
      <c r="K10" s="5" t="n">
        <v>8000</v>
      </c>
    </row>
    <row r="11" spans="1:13">
      <c r="A11" s="4" t="s">
        <v>183</v>
      </c>
      <c r="I11" s="5" t="n">
        <v>26500</v>
      </c>
      <c r="K11" s="7" t="n">
        <v>26500</v>
      </c>
    </row>
    <row r="12" spans="1:13">
      <c r="A12" s="4" t="s">
        <v>184</v>
      </c>
      <c r="K12" s="4" t="s">
        <v>185</v>
      </c>
    </row>
    <row r="13" spans="1:13">
      <c r="A13" s="4" t="s">
        <v>186</v>
      </c>
      <c r="M13" s="7" t="n">
        <v>500</v>
      </c>
    </row>
    <row r="14" spans="1:13">
      <c r="A14" s="4" t="s">
        <v>187</v>
      </c>
    </row>
    <row r="15" spans="1:13">
      <c r="A15" s="3" t="s">
        <v>174</v>
      </c>
    </row>
    <row r="16" spans="1:13">
      <c r="A16" s="4" t="s">
        <v>188</v>
      </c>
      <c r="E16" s="7" t="n">
        <v>10617</v>
      </c>
    </row>
    <row r="17" spans="1:13">
      <c r="A17" s="4" t="s">
        <v>189</v>
      </c>
      <c r="E17" s="5" t="n">
        <v>23</v>
      </c>
    </row>
    <row r="18" spans="1:13">
      <c r="A18" s="4" t="s">
        <v>190</v>
      </c>
    </row>
    <row r="19" spans="1:13">
      <c r="A19" s="3" t="s">
        <v>174</v>
      </c>
    </row>
    <row r="20" spans="1:13">
      <c r="A20" s="4" t="s">
        <v>191</v>
      </c>
      <c r="F20" s="5" t="n">
        <v>1155367</v>
      </c>
    </row>
    <row r="21" spans="1:13">
      <c r="A21" s="4" t="s">
        <v>192</v>
      </c>
      <c r="F21" s="7" t="n">
        <v>12000</v>
      </c>
    </row>
    <row r="22" spans="1:13">
      <c r="A22" s="4" t="s">
        <v>193</v>
      </c>
    </row>
    <row r="23" spans="1:13">
      <c r="A23" s="3" t="s">
        <v>174</v>
      </c>
    </row>
    <row r="24" spans="1:13">
      <c r="A24" s="4" t="s">
        <v>194</v>
      </c>
      <c r="K24" s="7" t="n">
        <v>19383</v>
      </c>
    </row>
    <row r="25" spans="1:13">
      <c r="A25" s="4" t="s">
        <v>195</v>
      </c>
      <c r="E25" s="5" t="n">
        <v>49500</v>
      </c>
    </row>
    <row r="26" spans="1:13">
      <c r="A26" s="4" t="s">
        <v>196</v>
      </c>
      <c r="E26" s="7" t="n">
        <v>38883</v>
      </c>
    </row>
    <row r="27" spans="1:13">
      <c r="A27" s="4" t="s">
        <v>176</v>
      </c>
      <c r="K27" s="5" t="n">
        <v>1862</v>
      </c>
    </row>
    <row r="28" spans="1:13">
      <c r="A28" s="4" t="s">
        <v>197</v>
      </c>
      <c r="I28" s="7" t="n">
        <v>17521</v>
      </c>
      <c r="K28" s="7" t="n">
        <v>175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3</v>
      </c>
      <c r="D1" s="2" t="s">
        <v>1</v>
      </c>
    </row>
    <row r="2" spans="1:5">
      <c r="B2" s="2" t="s">
        <v>2</v>
      </c>
      <c r="C2" s="2" t="s">
        <v>64</v>
      </c>
      <c r="D2" s="2" t="s">
        <v>2</v>
      </c>
      <c r="E2" s="2" t="s">
        <v>64</v>
      </c>
    </row>
    <row r="3" spans="1:5">
      <c r="A3" s="3" t="s">
        <v>199</v>
      </c>
    </row>
    <row r="4" spans="1:5">
      <c r="A4" s="4" t="s">
        <v>200</v>
      </c>
      <c r="B4" s="5" t="n">
        <v>1631174</v>
      </c>
      <c r="C4" s="5" t="n">
        <v>2686032</v>
      </c>
      <c r="D4" s="5" t="n">
        <v>2053153</v>
      </c>
      <c r="E4" s="5" t="n">
        <v>281705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0"/>
    <col customWidth="1" max="7" min="7" width="21"/>
    <col customWidth="1" max="8" min="8" width="23"/>
    <col customWidth="1" max="9" min="9" width="21"/>
    <col customWidth="1" max="10" min="10" width="21"/>
    <col customWidth="1" max="11" min="11" width="27"/>
    <col customWidth="1" max="12" min="12" width="21"/>
    <col customWidth="1" max="13" min="13" width="21"/>
    <col customWidth="1" max="14" min="14" width="27"/>
    <col customWidth="1" max="15" min="15" width="27"/>
    <col customWidth="1" max="16" min="16" width="29"/>
    <col customWidth="1" max="17" min="17" width="21"/>
    <col customWidth="1" max="18" min="18" width="21"/>
    <col customWidth="1" max="19" min="19" width="19"/>
    <col customWidth="1" max="20" min="20" width="14"/>
  </cols>
  <sheetData>
    <row r="1" spans="1:20">
      <c r="A1" s="1" t="s">
        <v>201</v>
      </c>
      <c r="B1" s="2" t="s">
        <v>202</v>
      </c>
      <c r="C1" s="2" t="s">
        <v>203</v>
      </c>
      <c r="D1" s="2" t="s">
        <v>204</v>
      </c>
      <c r="E1" s="2" t="s">
        <v>205</v>
      </c>
      <c r="F1" s="2" t="s">
        <v>206</v>
      </c>
      <c r="G1" s="2" t="s">
        <v>207</v>
      </c>
      <c r="H1" s="2" t="s">
        <v>208</v>
      </c>
      <c r="I1" s="2" t="s">
        <v>209</v>
      </c>
      <c r="J1" s="2" t="s">
        <v>210</v>
      </c>
      <c r="K1" s="2" t="s">
        <v>211</v>
      </c>
      <c r="L1" s="2" t="s">
        <v>212</v>
      </c>
      <c r="M1" s="2" t="s">
        <v>213</v>
      </c>
      <c r="N1" s="2" t="s">
        <v>214</v>
      </c>
      <c r="O1" s="2" t="s">
        <v>215</v>
      </c>
      <c r="P1" s="2" t="s">
        <v>216</v>
      </c>
      <c r="Q1" s="2" t="s">
        <v>213</v>
      </c>
      <c r="R1" s="2" t="s">
        <v>217</v>
      </c>
      <c r="S1" s="2" t="s">
        <v>218</v>
      </c>
      <c r="T1" s="2" t="s">
        <v>219</v>
      </c>
    </row>
    <row r="2" spans="1:20">
      <c r="A2" s="3" t="s">
        <v>220</v>
      </c>
    </row>
    <row r="3" spans="1:20">
      <c r="A3" s="4" t="s">
        <v>221</v>
      </c>
      <c r="N3" s="7" t="n">
        <v>32</v>
      </c>
      <c r="Q3" s="7" t="n">
        <v>48</v>
      </c>
    </row>
    <row r="4" spans="1:20">
      <c r="A4" s="4" t="s">
        <v>222</v>
      </c>
      <c r="L4" s="7" t="n">
        <v>611</v>
      </c>
      <c r="M4" s="7" t="n">
        <v>125</v>
      </c>
      <c r="N4" s="5" t="n">
        <v>1221</v>
      </c>
      <c r="Q4" s="5" t="n">
        <v>125</v>
      </c>
    </row>
    <row r="5" spans="1:20">
      <c r="A5" s="4" t="s">
        <v>223</v>
      </c>
      <c r="L5" s="7" t="n">
        <v>3125</v>
      </c>
      <c r="M5" s="7" t="n">
        <v>1303</v>
      </c>
      <c r="N5" s="7" t="n">
        <v>5478</v>
      </c>
      <c r="Q5" s="7" t="n">
        <v>3204</v>
      </c>
    </row>
    <row r="6" spans="1:20">
      <c r="A6" s="4" t="s">
        <v>224</v>
      </c>
    </row>
    <row r="7" spans="1:20">
      <c r="A7" s="3" t="s">
        <v>220</v>
      </c>
    </row>
    <row r="8" spans="1:20">
      <c r="A8" s="4" t="s">
        <v>225</v>
      </c>
      <c r="L8" s="4" t="s">
        <v>226</v>
      </c>
      <c r="N8" s="4" t="s">
        <v>226</v>
      </c>
      <c r="R8" s="4" t="s">
        <v>226</v>
      </c>
    </row>
    <row r="9" spans="1:20">
      <c r="A9" s="4" t="s">
        <v>227</v>
      </c>
      <c r="N9" s="7" t="n">
        <v>140</v>
      </c>
    </row>
    <row r="10" spans="1:20">
      <c r="A10" s="4" t="s">
        <v>228</v>
      </c>
      <c r="N10" s="5" t="n">
        <v>2194</v>
      </c>
    </row>
    <row r="11" spans="1:20">
      <c r="A11" s="4" t="s">
        <v>222</v>
      </c>
      <c r="N11" s="7" t="n">
        <v>1542</v>
      </c>
    </row>
    <row r="12" spans="1:20">
      <c r="A12" s="4" t="s">
        <v>229</v>
      </c>
    </row>
    <row r="13" spans="1:20">
      <c r="A13" s="3" t="s">
        <v>220</v>
      </c>
    </row>
    <row r="14" spans="1:20">
      <c r="A14" s="4" t="s">
        <v>225</v>
      </c>
      <c r="L14" s="4" t="s">
        <v>230</v>
      </c>
      <c r="N14" s="4" t="s">
        <v>230</v>
      </c>
      <c r="R14" s="4" t="s">
        <v>230</v>
      </c>
    </row>
    <row r="15" spans="1:20">
      <c r="A15" s="4" t="s">
        <v>231</v>
      </c>
    </row>
    <row r="16" spans="1:20">
      <c r="A16" s="3" t="s">
        <v>220</v>
      </c>
    </row>
    <row r="17" spans="1:20">
      <c r="A17" s="4" t="s">
        <v>225</v>
      </c>
      <c r="L17" s="4" t="s">
        <v>232</v>
      </c>
      <c r="N17" s="4" t="s">
        <v>232</v>
      </c>
      <c r="R17" s="4" t="s">
        <v>232</v>
      </c>
    </row>
    <row r="18" spans="1:20">
      <c r="A18" s="4" t="s">
        <v>233</v>
      </c>
    </row>
    <row r="19" spans="1:20">
      <c r="A19" s="3" t="s">
        <v>220</v>
      </c>
    </row>
    <row r="20" spans="1:20">
      <c r="A20" s="4" t="s">
        <v>225</v>
      </c>
      <c r="L20" s="4" t="s">
        <v>234</v>
      </c>
      <c r="N20" s="4" t="s">
        <v>234</v>
      </c>
      <c r="R20" s="4" t="s">
        <v>234</v>
      </c>
    </row>
    <row r="21" spans="1:20">
      <c r="A21" s="4" t="s">
        <v>227</v>
      </c>
      <c r="N21" s="7" t="n">
        <v>47</v>
      </c>
    </row>
    <row r="22" spans="1:20">
      <c r="A22" s="4" t="s">
        <v>228</v>
      </c>
      <c r="N22" s="5" t="n">
        <v>65</v>
      </c>
    </row>
    <row r="23" spans="1:20">
      <c r="A23" s="4" t="s">
        <v>222</v>
      </c>
      <c r="N23" s="7" t="n">
        <v>1542</v>
      </c>
    </row>
    <row r="24" spans="1:20">
      <c r="A24" s="4" t="s">
        <v>235</v>
      </c>
    </row>
    <row r="25" spans="1:20">
      <c r="A25" s="3" t="s">
        <v>220</v>
      </c>
    </row>
    <row r="26" spans="1:20">
      <c r="A26" s="4" t="s">
        <v>225</v>
      </c>
      <c r="L26" s="4" t="s">
        <v>230</v>
      </c>
      <c r="N26" s="4" t="s">
        <v>230</v>
      </c>
      <c r="R26" s="4" t="s">
        <v>230</v>
      </c>
    </row>
    <row r="27" spans="1:20">
      <c r="A27" s="4" t="s">
        <v>236</v>
      </c>
    </row>
    <row r="28" spans="1:20">
      <c r="A28" s="3" t="s">
        <v>220</v>
      </c>
    </row>
    <row r="29" spans="1:20">
      <c r="A29" s="4" t="s">
        <v>237</v>
      </c>
      <c r="G29" s="7" t="n">
        <v>786</v>
      </c>
    </row>
    <row r="30" spans="1:20">
      <c r="A30" s="4" t="s">
        <v>238</v>
      </c>
      <c r="N30" s="7" t="n">
        <v>199</v>
      </c>
    </row>
    <row r="31" spans="1:20">
      <c r="A31" s="4" t="s">
        <v>239</v>
      </c>
    </row>
    <row r="32" spans="1:20">
      <c r="A32" s="3" t="s">
        <v>220</v>
      </c>
    </row>
    <row r="33" spans="1:20">
      <c r="A33" s="4" t="s">
        <v>237</v>
      </c>
      <c r="F33" s="7" t="n">
        <v>1200</v>
      </c>
    </row>
    <row r="34" spans="1:20">
      <c r="A34" s="4" t="s">
        <v>240</v>
      </c>
      <c r="N34" s="7" t="n">
        <v>898</v>
      </c>
    </row>
    <row r="35" spans="1:20">
      <c r="A35" s="4" t="s">
        <v>241</v>
      </c>
    </row>
    <row r="36" spans="1:20">
      <c r="A36" s="3" t="s">
        <v>220</v>
      </c>
    </row>
    <row r="37" spans="1:20">
      <c r="A37" s="4" t="s">
        <v>242</v>
      </c>
      <c r="S37" s="5" t="n">
        <v>10000</v>
      </c>
    </row>
    <row r="38" spans="1:20">
      <c r="A38" s="4" t="s">
        <v>243</v>
      </c>
      <c r="N38" s="5" t="n">
        <v>7500</v>
      </c>
      <c r="O38" s="5" t="n">
        <v>7500</v>
      </c>
      <c r="P38" s="5" t="n">
        <v>7500</v>
      </c>
    </row>
    <row r="39" spans="1:20">
      <c r="A39" s="4" t="s">
        <v>221</v>
      </c>
      <c r="N39" s="7" t="n">
        <v>53</v>
      </c>
    </row>
    <row r="40" spans="1:20">
      <c r="A40" s="4" t="s">
        <v>244</v>
      </c>
    </row>
    <row r="41" spans="1:20">
      <c r="A41" s="3" t="s">
        <v>220</v>
      </c>
    </row>
    <row r="42" spans="1:20">
      <c r="A42" s="4" t="s">
        <v>237</v>
      </c>
      <c r="D42" s="7" t="n">
        <v>2516</v>
      </c>
    </row>
    <row r="43" spans="1:20">
      <c r="A43" s="4" t="s">
        <v>186</v>
      </c>
      <c r="D43" s="7" t="n">
        <v>862</v>
      </c>
    </row>
    <row r="44" spans="1:20">
      <c r="A44" s="4" t="s">
        <v>223</v>
      </c>
      <c r="N44" s="5" t="n">
        <v>597</v>
      </c>
    </row>
    <row r="45" spans="1:20">
      <c r="A45" s="4" t="s">
        <v>245</v>
      </c>
    </row>
    <row r="46" spans="1:20">
      <c r="A46" s="3" t="s">
        <v>220</v>
      </c>
    </row>
    <row r="47" spans="1:20">
      <c r="A47" s="4" t="s">
        <v>237</v>
      </c>
      <c r="I47" s="7" t="n">
        <v>311</v>
      </c>
    </row>
    <row r="48" spans="1:20">
      <c r="A48" s="4" t="s">
        <v>240</v>
      </c>
      <c r="N48" s="5" t="n">
        <v>40</v>
      </c>
    </row>
    <row r="49" spans="1:20">
      <c r="A49" s="4" t="s">
        <v>246</v>
      </c>
      <c r="I49" s="7" t="n">
        <v>600</v>
      </c>
    </row>
    <row r="50" spans="1:20">
      <c r="A50" s="4" t="s">
        <v>247</v>
      </c>
    </row>
    <row r="51" spans="1:20">
      <c r="A51" s="3" t="s">
        <v>220</v>
      </c>
    </row>
    <row r="52" spans="1:20">
      <c r="A52" s="4" t="s">
        <v>237</v>
      </c>
      <c r="J52" s="7" t="n">
        <v>4300</v>
      </c>
    </row>
    <row r="53" spans="1:20">
      <c r="A53" s="4" t="s">
        <v>223</v>
      </c>
      <c r="N53" s="5" t="n">
        <v>3156</v>
      </c>
    </row>
    <row r="54" spans="1:20">
      <c r="A54" s="4" t="s">
        <v>248</v>
      </c>
    </row>
    <row r="55" spans="1:20">
      <c r="A55" s="3" t="s">
        <v>220</v>
      </c>
    </row>
    <row r="56" spans="1:20">
      <c r="A56" s="4" t="s">
        <v>237</v>
      </c>
      <c r="C56" s="7" t="n">
        <v>819</v>
      </c>
    </row>
    <row r="57" spans="1:20">
      <c r="A57" s="4" t="s">
        <v>223</v>
      </c>
      <c r="N57" s="5" t="n">
        <v>793</v>
      </c>
    </row>
    <row r="58" spans="1:20">
      <c r="A58" s="4" t="s">
        <v>249</v>
      </c>
    </row>
    <row r="59" spans="1:20">
      <c r="A59" s="3" t="s">
        <v>220</v>
      </c>
    </row>
    <row r="60" spans="1:20">
      <c r="A60" s="4" t="s">
        <v>237</v>
      </c>
      <c r="B60" s="7" t="n">
        <v>952</v>
      </c>
    </row>
    <row r="61" spans="1:20">
      <c r="A61" s="4" t="s">
        <v>223</v>
      </c>
      <c r="N61" s="7" t="n">
        <v>191</v>
      </c>
    </row>
    <row r="62" spans="1:20">
      <c r="A62" s="4" t="s">
        <v>250</v>
      </c>
    </row>
    <row r="63" spans="1:20">
      <c r="A63" s="3" t="s">
        <v>220</v>
      </c>
    </row>
    <row r="64" spans="1:20">
      <c r="A64" s="4" t="s">
        <v>251</v>
      </c>
      <c r="H64" s="10" t="n">
        <v>790000</v>
      </c>
    </row>
    <row r="65" spans="1:20">
      <c r="A65" s="4" t="s">
        <v>252</v>
      </c>
      <c r="P65" s="10" t="n">
        <v>200000</v>
      </c>
    </row>
    <row r="66" spans="1:20">
      <c r="A66" s="4" t="s">
        <v>253</v>
      </c>
    </row>
    <row r="67" spans="1:20">
      <c r="A67" s="3" t="s">
        <v>220</v>
      </c>
    </row>
    <row r="68" spans="1:20">
      <c r="A68" s="4" t="s">
        <v>254</v>
      </c>
      <c r="E68" s="11" t="n">
        <v>2360000</v>
      </c>
    </row>
    <row r="69" spans="1:20">
      <c r="A69" s="4" t="s">
        <v>255</v>
      </c>
      <c r="E69" s="11" t="n">
        <v>800000</v>
      </c>
    </row>
    <row r="70" spans="1:20">
      <c r="A70" s="4" t="s">
        <v>256</v>
      </c>
      <c r="O70" s="11" t="n">
        <v>550000</v>
      </c>
    </row>
    <row r="71" spans="1:20">
      <c r="A71" s="4" t="s">
        <v>257</v>
      </c>
    </row>
    <row r="72" spans="1:20">
      <c r="A72" s="3" t="s">
        <v>220</v>
      </c>
    </row>
    <row r="73" spans="1:20">
      <c r="A73" s="4" t="s">
        <v>258</v>
      </c>
      <c r="N73" s="4" t="s">
        <v>259</v>
      </c>
      <c r="O73" s="4" t="s">
        <v>259</v>
      </c>
      <c r="P73" s="4" t="s">
        <v>259</v>
      </c>
    </row>
    <row r="74" spans="1:20">
      <c r="A74" s="4" t="s">
        <v>260</v>
      </c>
      <c r="L74" s="7" t="n">
        <v>33</v>
      </c>
      <c r="N74" s="7" t="n">
        <v>33</v>
      </c>
    </row>
    <row r="75" spans="1:20">
      <c r="A75" s="4" t="s">
        <v>261</v>
      </c>
      <c r="L75" s="5" t="n">
        <v>36</v>
      </c>
      <c r="N75" s="5" t="n">
        <v>36</v>
      </c>
    </row>
    <row r="76" spans="1:20">
      <c r="A76" s="4" t="s">
        <v>262</v>
      </c>
      <c r="L76" s="7" t="n">
        <v>160</v>
      </c>
      <c r="N76" s="7" t="n">
        <v>160</v>
      </c>
    </row>
    <row r="77" spans="1:20">
      <c r="A77" s="4" t="s">
        <v>263</v>
      </c>
    </row>
    <row r="78" spans="1:20">
      <c r="A78" s="3" t="s">
        <v>220</v>
      </c>
    </row>
    <row r="79" spans="1:20">
      <c r="A79" s="4" t="s">
        <v>264</v>
      </c>
      <c r="R79" s="12" t="n">
        <v>119</v>
      </c>
    </row>
    <row r="80" spans="1:20">
      <c r="A80" s="4" t="s">
        <v>265</v>
      </c>
      <c r="R80" s="12" t="n">
        <v>132</v>
      </c>
    </row>
    <row r="81" spans="1:20">
      <c r="A81" s="4" t="s">
        <v>266</v>
      </c>
    </row>
    <row r="82" spans="1:20">
      <c r="A82" s="3" t="s">
        <v>220</v>
      </c>
    </row>
    <row r="83" spans="1:20">
      <c r="A83" s="4" t="s">
        <v>267</v>
      </c>
      <c r="K83" s="4" t="s">
        <v>268</v>
      </c>
    </row>
    <row r="84" spans="1:20">
      <c r="A84" s="4" t="s">
        <v>269</v>
      </c>
      <c r="K84" s="7" t="n">
        <v>1</v>
      </c>
    </row>
    <row r="85" spans="1:20">
      <c r="A85" s="4" t="s">
        <v>270</v>
      </c>
      <c r="K85" s="5" t="n">
        <v>4202334</v>
      </c>
    </row>
    <row r="86" spans="1:20">
      <c r="A86" s="4" t="s">
        <v>225</v>
      </c>
      <c r="K86" s="4" t="s">
        <v>268</v>
      </c>
      <c r="T86" s="4" t="s">
        <v>2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2</v>
      </c>
      <c r="B1" s="2" t="s">
        <v>2</v>
      </c>
      <c r="C1" s="2" t="s">
        <v>23</v>
      </c>
    </row>
    <row r="2" spans="1:3">
      <c r="A2" s="3" t="s">
        <v>273</v>
      </c>
    </row>
    <row r="3" spans="1:3">
      <c r="A3" s="4" t="s">
        <v>274</v>
      </c>
      <c r="B3" s="7" t="n">
        <v>806</v>
      </c>
      <c r="C3" s="7" t="n">
        <v>701</v>
      </c>
    </row>
    <row r="4" spans="1:3">
      <c r="A4" s="4" t="s">
        <v>275</v>
      </c>
      <c r="B4" s="5" t="n">
        <v>2801</v>
      </c>
      <c r="C4" s="5" t="n">
        <v>2154</v>
      </c>
    </row>
    <row r="5" spans="1:3">
      <c r="A5" s="4" t="s">
        <v>27</v>
      </c>
      <c r="B5" s="5" t="n">
        <v>3607</v>
      </c>
      <c r="C5" s="5" t="n">
        <v>2855</v>
      </c>
    </row>
    <row r="6" spans="1:3">
      <c r="A6" s="3" t="s">
        <v>276</v>
      </c>
    </row>
    <row r="7" spans="1:3">
      <c r="A7" s="4" t="s">
        <v>275</v>
      </c>
      <c r="B7" s="7" t="n">
        <v>1023</v>
      </c>
      <c r="C7" s="7" t="n">
        <v>5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52</v>
      </c>
      <c r="C3" s="7" t="n">
        <v>3907</v>
      </c>
    </row>
    <row r="4" spans="1:3">
      <c r="A4" s="4" t="s">
        <v>26</v>
      </c>
      <c r="B4" s="5" t="n">
        <v>24554</v>
      </c>
      <c r="C4" s="5" t="n">
        <v>24254</v>
      </c>
    </row>
    <row r="5" spans="1:3">
      <c r="A5" s="4" t="s">
        <v>27</v>
      </c>
      <c r="B5" s="5" t="n">
        <v>3607</v>
      </c>
      <c r="C5" s="5" t="n">
        <v>2855</v>
      </c>
    </row>
    <row r="6" spans="1:3">
      <c r="A6" s="4" t="s">
        <v>28</v>
      </c>
      <c r="B6" s="5" t="n">
        <v>16</v>
      </c>
      <c r="C6" s="5" t="n">
        <v>16</v>
      </c>
    </row>
    <row r="7" spans="1:3">
      <c r="A7" s="4" t="s">
        <v>29</v>
      </c>
      <c r="B7" s="5" t="n">
        <v>151</v>
      </c>
      <c r="C7" s="5" t="n">
        <v>198</v>
      </c>
    </row>
    <row r="8" spans="1:3">
      <c r="A8" s="4" t="s">
        <v>30</v>
      </c>
      <c r="B8" s="5" t="n">
        <v>29780</v>
      </c>
      <c r="C8" s="5" t="n">
        <v>31230</v>
      </c>
    </row>
    <row r="9" spans="1:3">
      <c r="A9" s="3" t="s">
        <v>31</v>
      </c>
    </row>
    <row r="10" spans="1:3">
      <c r="A10" s="4" t="s">
        <v>32</v>
      </c>
      <c r="B10" s="5" t="n">
        <v>11005</v>
      </c>
      <c r="C10" s="5" t="n">
        <v>11043</v>
      </c>
    </row>
    <row r="11" spans="1:3">
      <c r="A11" s="4" t="s">
        <v>27</v>
      </c>
      <c r="B11" s="5" t="n">
        <v>1023</v>
      </c>
      <c r="C11" s="5" t="n">
        <v>530</v>
      </c>
    </row>
    <row r="12" spans="1:3">
      <c r="A12" s="4" t="s">
        <v>33</v>
      </c>
      <c r="B12" s="5" t="n">
        <v>12</v>
      </c>
      <c r="C12" s="5" t="n">
        <v>11</v>
      </c>
    </row>
    <row r="13" spans="1:3">
      <c r="A13" s="4" t="s">
        <v>34</v>
      </c>
      <c r="B13" s="5" t="n">
        <v>16</v>
      </c>
      <c r="C13" s="5" t="n">
        <v>16</v>
      </c>
    </row>
    <row r="14" spans="1:3">
      <c r="A14" s="4" t="s">
        <v>35</v>
      </c>
      <c r="B14" s="5" t="n">
        <v>12056</v>
      </c>
      <c r="C14" s="5" t="n">
        <v>11600</v>
      </c>
    </row>
    <row r="15" spans="1:3">
      <c r="A15" s="4" t="s">
        <v>36</v>
      </c>
      <c r="B15" s="5" t="n">
        <v>41836</v>
      </c>
      <c r="C15" s="5" t="n">
        <v>42830</v>
      </c>
    </row>
    <row r="16" spans="1:3">
      <c r="A16" s="3" t="s">
        <v>37</v>
      </c>
    </row>
    <row r="17" spans="1:3">
      <c r="A17" s="4" t="s">
        <v>38</v>
      </c>
      <c r="B17" s="5" t="n">
        <v>2424</v>
      </c>
      <c r="C17" s="5" t="n">
        <v>1411</v>
      </c>
    </row>
    <row r="18" spans="1:3">
      <c r="A18" s="4" t="s">
        <v>39</v>
      </c>
      <c r="B18" s="5" t="n">
        <v>2449</v>
      </c>
      <c r="C18" s="5" t="n">
        <v>2162</v>
      </c>
    </row>
    <row r="19" spans="1:3">
      <c r="A19" s="4" t="s">
        <v>40</v>
      </c>
      <c r="B19" s="5" t="n">
        <v>60</v>
      </c>
      <c r="C19" s="5" t="n">
        <v>48</v>
      </c>
    </row>
    <row r="20" spans="1:3">
      <c r="A20" s="4" t="s">
        <v>41</v>
      </c>
      <c r="B20" s="5" t="n">
        <v>4933</v>
      </c>
      <c r="C20" s="5" t="n">
        <v>3621</v>
      </c>
    </row>
    <row r="21" spans="1:3">
      <c r="A21" s="3" t="s">
        <v>42</v>
      </c>
    </row>
    <row r="22" spans="1:3">
      <c r="A22" s="4" t="s">
        <v>39</v>
      </c>
      <c r="B22" s="5" t="n">
        <v>15072</v>
      </c>
      <c r="C22" s="5" t="n">
        <v>12604</v>
      </c>
    </row>
    <row r="23" spans="1:3">
      <c r="A23" s="4" t="s">
        <v>43</v>
      </c>
      <c r="B23" s="5" t="n">
        <v>17</v>
      </c>
      <c r="C23" s="5" t="n">
        <v>14</v>
      </c>
    </row>
    <row r="24" spans="1:3">
      <c r="A24" s="4" t="s">
        <v>44</v>
      </c>
      <c r="B24" s="5" t="n">
        <v>11</v>
      </c>
      <c r="C24" s="5" t="n">
        <v>11</v>
      </c>
    </row>
    <row r="25" spans="1:3">
      <c r="A25" s="4" t="s">
        <v>45</v>
      </c>
      <c r="B25" s="5" t="n">
        <v>481</v>
      </c>
      <c r="C25" s="5" t="n">
        <v>390</v>
      </c>
    </row>
    <row r="26" spans="1:3">
      <c r="A26" s="4" t="s">
        <v>46</v>
      </c>
      <c r="B26" s="5" t="n">
        <v>15581</v>
      </c>
      <c r="C26" s="5" t="n">
        <v>13019</v>
      </c>
    </row>
    <row r="27" spans="1:3">
      <c r="A27" s="4" t="s">
        <v>47</v>
      </c>
      <c r="B27" s="4" t="s">
        <v>48</v>
      </c>
      <c r="C27" s="4" t="s">
        <v>48</v>
      </c>
    </row>
    <row r="28" spans="1:3">
      <c r="A28" s="3" t="s">
        <v>49</v>
      </c>
    </row>
    <row r="29" spans="1:3">
      <c r="A29" s="4" t="s">
        <v>50</v>
      </c>
      <c r="B29" s="5" t="n">
        <v>159</v>
      </c>
      <c r="C29" s="5" t="n">
        <v>157</v>
      </c>
    </row>
    <row r="30" spans="1:3">
      <c r="A30" s="4" t="s">
        <v>51</v>
      </c>
      <c r="B30" s="5" t="n">
        <v>72787</v>
      </c>
      <c r="C30" s="5" t="n">
        <v>71943</v>
      </c>
    </row>
    <row r="31" spans="1:3">
      <c r="A31" s="4" t="s">
        <v>52</v>
      </c>
      <c r="B31" s="5" t="n">
        <v>211</v>
      </c>
      <c r="C31" s="5" t="n">
        <v>106</v>
      </c>
    </row>
    <row r="32" spans="1:3">
      <c r="A32" s="4" t="s">
        <v>53</v>
      </c>
      <c r="B32" s="5" t="n">
        <v>-51835</v>
      </c>
      <c r="C32" s="5" t="n">
        <v>-46016</v>
      </c>
    </row>
    <row r="33" spans="1:3">
      <c r="A33" s="4" t="s">
        <v>54</v>
      </c>
      <c r="B33" s="5" t="n">
        <v>21322</v>
      </c>
      <c r="C33" s="5" t="n">
        <v>26190</v>
      </c>
    </row>
    <row r="34" spans="1:3">
      <c r="A34" s="4" t="s">
        <v>55</v>
      </c>
      <c r="B34" s="7" t="n">
        <v>41836</v>
      </c>
      <c r="C34" s="7" t="n">
        <v>42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278</v>
      </c>
    </row>
    <row r="2" spans="1:3">
      <c r="B2" s="2" t="s">
        <v>2</v>
      </c>
      <c r="C2" s="2" t="s">
        <v>23</v>
      </c>
    </row>
    <row r="3" spans="1:3">
      <c r="A3" s="3" t="s">
        <v>279</v>
      </c>
    </row>
    <row r="4" spans="1:3">
      <c r="A4" s="4" t="s">
        <v>280</v>
      </c>
      <c r="B4" s="7" t="n">
        <v>3824</v>
      </c>
      <c r="C4" s="7" t="n">
        <v>2684</v>
      </c>
    </row>
    <row r="5" spans="1:3">
      <c r="A5" s="4" t="s">
        <v>281</v>
      </c>
      <c r="B5" s="5" t="n">
        <v>1</v>
      </c>
      <c r="C5" s="5" t="n">
        <v>1</v>
      </c>
    </row>
    <row r="6" spans="1:3">
      <c r="A6" s="4" t="s">
        <v>282</v>
      </c>
      <c r="B6" s="5" t="n">
        <v>3825</v>
      </c>
      <c r="C6" s="5" t="n">
        <v>2685</v>
      </c>
    </row>
    <row r="7" spans="1:3">
      <c r="A7" s="4" t="s">
        <v>27</v>
      </c>
      <c r="B7" s="7" t="n">
        <v>1023</v>
      </c>
      <c r="C7" s="7" t="n">
        <v>530</v>
      </c>
    </row>
    <row r="8" spans="1:3">
      <c r="A8" s="4" t="s">
        <v>283</v>
      </c>
    </row>
    <row r="9" spans="1:3">
      <c r="A9" s="3" t="s">
        <v>279</v>
      </c>
    </row>
    <row r="10" spans="1:3">
      <c r="A10" s="4" t="s">
        <v>284</v>
      </c>
      <c r="B10" s="4" t="s">
        <v>285</v>
      </c>
      <c r="C10" s="4" t="s">
        <v>286</v>
      </c>
    </row>
    <row r="11" spans="1:3">
      <c r="A11" s="4" t="s">
        <v>287</v>
      </c>
    </row>
    <row r="12" spans="1:3">
      <c r="A12" s="3" t="s">
        <v>279</v>
      </c>
    </row>
    <row r="13" spans="1:3">
      <c r="A13" s="4" t="s">
        <v>284</v>
      </c>
      <c r="B13" s="4" t="s">
        <v>288</v>
      </c>
      <c r="C13" s="4" t="s">
        <v>288</v>
      </c>
    </row>
    <row r="14" spans="1:3">
      <c r="A14" s="4" t="s">
        <v>289</v>
      </c>
    </row>
    <row r="15" spans="1:3">
      <c r="A15" s="3" t="s">
        <v>279</v>
      </c>
    </row>
    <row r="16" spans="1:3">
      <c r="A16" s="4" t="s">
        <v>280</v>
      </c>
      <c r="B16" s="7" t="n">
        <v>48</v>
      </c>
      <c r="C16" s="7" t="n">
        <v>36</v>
      </c>
    </row>
    <row r="17" spans="1:3">
      <c r="A17" s="4" t="s">
        <v>290</v>
      </c>
      <c r="C17" s="4" t="s">
        <v>48</v>
      </c>
    </row>
    <row r="18" spans="1:3">
      <c r="A18" s="4" t="s">
        <v>281</v>
      </c>
      <c r="B18" s="4" t="s">
        <v>48</v>
      </c>
      <c r="C18" s="4" t="s">
        <v>48</v>
      </c>
    </row>
    <row r="19" spans="1:3">
      <c r="A19" s="4" t="s">
        <v>282</v>
      </c>
      <c r="B19" s="5" t="n">
        <v>48</v>
      </c>
      <c r="C19" s="5" t="n">
        <v>36</v>
      </c>
    </row>
    <row r="20" spans="1:3">
      <c r="A20" s="4" t="s">
        <v>291</v>
      </c>
    </row>
    <row r="21" spans="1:3">
      <c r="A21" s="3" t="s">
        <v>279</v>
      </c>
    </row>
    <row r="22" spans="1:3">
      <c r="A22" s="4" t="s">
        <v>280</v>
      </c>
      <c r="B22" s="5" t="n">
        <v>1023</v>
      </c>
      <c r="C22" s="5" t="n">
        <v>530</v>
      </c>
    </row>
    <row r="23" spans="1:3">
      <c r="A23" s="4" t="s">
        <v>281</v>
      </c>
      <c r="B23" s="4" t="s">
        <v>48</v>
      </c>
      <c r="C23" s="5" t="n">
        <v>1</v>
      </c>
    </row>
    <row r="24" spans="1:3">
      <c r="A24" s="4" t="s">
        <v>282</v>
      </c>
      <c r="B24" s="5" t="n">
        <v>1023</v>
      </c>
      <c r="C24" s="5" t="n">
        <v>531</v>
      </c>
    </row>
    <row r="25" spans="1:3">
      <c r="A25" s="4" t="s">
        <v>292</v>
      </c>
    </row>
    <row r="26" spans="1:3">
      <c r="A26" s="3" t="s">
        <v>279</v>
      </c>
    </row>
    <row r="27" spans="1:3">
      <c r="A27" s="4" t="s">
        <v>280</v>
      </c>
      <c r="B27" s="5" t="n">
        <v>2753</v>
      </c>
      <c r="C27" s="5" t="n">
        <v>2118</v>
      </c>
    </row>
    <row r="28" spans="1:3">
      <c r="A28" s="4" t="s">
        <v>290</v>
      </c>
      <c r="C28" s="4" t="s">
        <v>48</v>
      </c>
    </row>
    <row r="29" spans="1:3">
      <c r="A29" s="4" t="s">
        <v>281</v>
      </c>
      <c r="B29" s="5" t="n">
        <v>1</v>
      </c>
      <c r="C29" s="4" t="s">
        <v>48</v>
      </c>
    </row>
    <row r="30" spans="1:3">
      <c r="A30" s="4" t="s">
        <v>282</v>
      </c>
      <c r="B30" s="7" t="n">
        <v>2754</v>
      </c>
      <c r="C30" s="7" t="n">
        <v>21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3</v>
      </c>
      <c r="B1" s="2" t="s">
        <v>2</v>
      </c>
      <c r="C1" s="2" t="s">
        <v>23</v>
      </c>
    </row>
    <row r="2" spans="1:3">
      <c r="A2" s="3" t="s">
        <v>294</v>
      </c>
    </row>
    <row r="3" spans="1:3">
      <c r="A3" s="4" t="s">
        <v>295</v>
      </c>
      <c r="B3" s="7" t="n">
        <v>595</v>
      </c>
      <c r="C3" s="7" t="n">
        <v>595</v>
      </c>
    </row>
    <row r="4" spans="1:3">
      <c r="A4" s="4" t="s">
        <v>296</v>
      </c>
    </row>
    <row r="5" spans="1:3">
      <c r="A5" s="3" t="s">
        <v>294</v>
      </c>
    </row>
    <row r="6" spans="1:3">
      <c r="A6" s="4" t="s">
        <v>297</v>
      </c>
      <c r="B6" s="4" t="s">
        <v>2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7"/>
    <col customWidth="1" max="3" min="3" width="49"/>
  </cols>
  <sheetData>
    <row r="1" spans="1:3">
      <c r="A1" s="1" t="s">
        <v>299</v>
      </c>
      <c r="B1" s="2" t="s">
        <v>300</v>
      </c>
      <c r="C1" s="2" t="s">
        <v>301</v>
      </c>
    </row>
    <row r="2" spans="1:3">
      <c r="A2" s="4" t="s">
        <v>302</v>
      </c>
    </row>
    <row r="3" spans="1:3">
      <c r="A3" s="3" t="s">
        <v>303</v>
      </c>
    </row>
    <row r="4" spans="1:3">
      <c r="A4" s="4" t="s">
        <v>191</v>
      </c>
      <c r="C4" s="5" t="n">
        <v>70000</v>
      </c>
    </row>
    <row r="5" spans="1:3">
      <c r="A5" s="4" t="s">
        <v>302</v>
      </c>
    </row>
    <row r="6" spans="1:3">
      <c r="A6" s="3" t="s">
        <v>303</v>
      </c>
    </row>
    <row r="7" spans="1:3">
      <c r="A7" s="4" t="s">
        <v>304</v>
      </c>
      <c r="B7" s="9" t="n">
        <v>6.23</v>
      </c>
    </row>
    <row r="8" spans="1:3">
      <c r="A8" s="4" t="s">
        <v>305</v>
      </c>
      <c r="B8" s="5" t="n">
        <v>27731</v>
      </c>
    </row>
    <row r="9" spans="1:3">
      <c r="A9" s="4" t="s">
        <v>306</v>
      </c>
      <c r="B9" s="4" t="s">
        <v>307</v>
      </c>
    </row>
    <row r="10" spans="1:3">
      <c r="A10" s="4" t="s">
        <v>308</v>
      </c>
      <c r="B10" s="7" t="n">
        <v>135</v>
      </c>
    </row>
    <row r="11" spans="1:3">
      <c r="A11" s="4" t="s">
        <v>309</v>
      </c>
      <c r="B11" s="4" t="s">
        <v>310</v>
      </c>
    </row>
    <row r="12" spans="1:3">
      <c r="A12" s="4" t="s">
        <v>311</v>
      </c>
      <c r="B12" s="4" t="s">
        <v>312</v>
      </c>
    </row>
    <row r="13" spans="1:3">
      <c r="A13" s="4" t="s">
        <v>313</v>
      </c>
      <c r="B13" s="4" t="s">
        <v>314</v>
      </c>
    </row>
    <row r="14" spans="1:3">
      <c r="A14" s="4" t="s">
        <v>315</v>
      </c>
      <c r="B14" s="4" t="s">
        <v>316</v>
      </c>
    </row>
    <row r="15" spans="1:3">
      <c r="A15" s="4" t="s">
        <v>317</v>
      </c>
    </row>
    <row r="16" spans="1:3">
      <c r="A16" s="3" t="s">
        <v>303</v>
      </c>
    </row>
    <row r="17" spans="1:3">
      <c r="A17" s="4" t="s">
        <v>305</v>
      </c>
      <c r="B17" s="5" t="n">
        <v>16337</v>
      </c>
    </row>
    <row r="18" spans="1:3">
      <c r="A18" s="4" t="s">
        <v>318</v>
      </c>
      <c r="B18" s="7" t="n">
        <v>1</v>
      </c>
    </row>
    <row r="19" spans="1:3">
      <c r="A19" s="4" t="s">
        <v>319</v>
      </c>
    </row>
    <row r="20" spans="1:3">
      <c r="A20" s="3" t="s">
        <v>303</v>
      </c>
    </row>
    <row r="21" spans="1:3">
      <c r="A21" s="4" t="s">
        <v>305</v>
      </c>
      <c r="B21" s="5" t="n">
        <v>11394</v>
      </c>
    </row>
    <row r="22" spans="1:3">
      <c r="A22" s="4" t="s">
        <v>318</v>
      </c>
      <c r="B22" s="9" t="n">
        <v>6.23</v>
      </c>
    </row>
    <row r="23" spans="1:3">
      <c r="A23" s="4" t="s">
        <v>320</v>
      </c>
    </row>
    <row r="24" spans="1:3">
      <c r="A24" s="3" t="s">
        <v>303</v>
      </c>
    </row>
    <row r="25" spans="1:3">
      <c r="A25" s="4" t="s">
        <v>321</v>
      </c>
      <c r="C25" s="5" t="n">
        <v>19</v>
      </c>
    </row>
    <row r="26" spans="1:3">
      <c r="A26" s="4" t="s">
        <v>322</v>
      </c>
      <c r="C26" s="7" t="n">
        <v>463</v>
      </c>
    </row>
    <row r="27" spans="1:3">
      <c r="A27" s="4" t="s">
        <v>304</v>
      </c>
      <c r="C27" s="9" t="n">
        <v>6.62</v>
      </c>
    </row>
    <row r="28" spans="1:3">
      <c r="A28" s="4" t="s">
        <v>323</v>
      </c>
    </row>
    <row r="29" spans="1:3">
      <c r="A29" s="3" t="s">
        <v>303</v>
      </c>
    </row>
    <row r="30" spans="1:3">
      <c r="A30" s="4" t="s">
        <v>321</v>
      </c>
      <c r="C30" s="5" t="n">
        <v>1</v>
      </c>
    </row>
    <row r="31" spans="1:3">
      <c r="A31" s="4" t="s">
        <v>324</v>
      </c>
      <c r="C31" s="5" t="n">
        <v>9000</v>
      </c>
    </row>
    <row r="32" spans="1:3">
      <c r="A32" s="4" t="s">
        <v>325</v>
      </c>
    </row>
    <row r="33" spans="1:3">
      <c r="A33" s="3" t="s">
        <v>303</v>
      </c>
    </row>
    <row r="34" spans="1:3">
      <c r="A34" s="4" t="s">
        <v>321</v>
      </c>
      <c r="C34" s="5" t="n">
        <v>18</v>
      </c>
    </row>
    <row r="35" spans="1:3">
      <c r="A35" s="4" t="s">
        <v>324</v>
      </c>
      <c r="C35" s="5" t="n">
        <v>1500</v>
      </c>
    </row>
    <row r="36" spans="1:3">
      <c r="A36" s="4" t="s">
        <v>326</v>
      </c>
    </row>
    <row r="37" spans="1:3">
      <c r="A37" s="3" t="s">
        <v>303</v>
      </c>
    </row>
    <row r="38" spans="1:3">
      <c r="A38" s="4" t="s">
        <v>321</v>
      </c>
      <c r="C38" s="5" t="n">
        <v>1</v>
      </c>
    </row>
    <row r="39" spans="1:3">
      <c r="A39" s="4" t="s">
        <v>324</v>
      </c>
      <c r="C39" s="5" t="n">
        <v>17000</v>
      </c>
    </row>
    <row r="40" spans="1:3">
      <c r="A40" s="4" t="s">
        <v>327</v>
      </c>
    </row>
    <row r="41" spans="1:3">
      <c r="A41" s="3" t="s">
        <v>303</v>
      </c>
    </row>
    <row r="42" spans="1:3">
      <c r="A42" s="4" t="s">
        <v>321</v>
      </c>
      <c r="C42" s="5" t="n">
        <v>1</v>
      </c>
    </row>
    <row r="43" spans="1:3">
      <c r="A43" s="4" t="s">
        <v>324</v>
      </c>
      <c r="C43" s="5" t="n">
        <v>1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1"/>
    <col customWidth="1" max="5" min="5" width="21"/>
    <col customWidth="1" max="6" min="6" width="21"/>
  </cols>
  <sheetData>
    <row r="1" spans="1:6">
      <c r="A1" s="1" t="s">
        <v>328</v>
      </c>
      <c r="B1" s="2" t="s">
        <v>329</v>
      </c>
      <c r="C1" s="2" t="s">
        <v>330</v>
      </c>
      <c r="D1" s="2" t="s">
        <v>331</v>
      </c>
      <c r="E1" s="2" t="s">
        <v>332</v>
      </c>
      <c r="F1" s="2" t="s">
        <v>333</v>
      </c>
    </row>
    <row r="2" spans="1:6">
      <c r="A2" s="4" t="s">
        <v>334</v>
      </c>
    </row>
    <row r="3" spans="1:6">
      <c r="A3" s="3" t="s">
        <v>335</v>
      </c>
    </row>
    <row r="4" spans="1:6">
      <c r="A4" s="4" t="s">
        <v>336</v>
      </c>
      <c r="B4" s="4" t="s">
        <v>337</v>
      </c>
      <c r="C4" s="4" t="s">
        <v>337</v>
      </c>
    </row>
    <row r="5" spans="1:6">
      <c r="A5" s="4" t="s">
        <v>338</v>
      </c>
      <c r="B5" s="7" t="n">
        <v>13</v>
      </c>
    </row>
    <row r="6" spans="1:6">
      <c r="A6" s="4" t="s">
        <v>339</v>
      </c>
    </row>
    <row r="7" spans="1:6">
      <c r="A7" s="3" t="s">
        <v>335</v>
      </c>
    </row>
    <row r="8" spans="1:6">
      <c r="A8" s="4" t="s">
        <v>340</v>
      </c>
      <c r="C8" s="12" t="n">
        <v>50400</v>
      </c>
    </row>
    <row r="9" spans="1:6">
      <c r="A9" s="4" t="s">
        <v>341</v>
      </c>
    </row>
    <row r="10" spans="1:6">
      <c r="A10" s="3" t="s">
        <v>335</v>
      </c>
    </row>
    <row r="11" spans="1:6">
      <c r="A11" s="4" t="s">
        <v>342</v>
      </c>
      <c r="D11" s="7" t="n">
        <v>33</v>
      </c>
    </row>
    <row r="12" spans="1:6">
      <c r="A12" s="4" t="s">
        <v>343</v>
      </c>
      <c r="F12" s="7" t="n">
        <v>10</v>
      </c>
    </row>
    <row r="13" spans="1:6">
      <c r="A13" s="4" t="s">
        <v>344</v>
      </c>
    </row>
    <row r="14" spans="1:6">
      <c r="A14" s="3" t="s">
        <v>335</v>
      </c>
    </row>
    <row r="15" spans="1:6">
      <c r="A15" s="4" t="s">
        <v>345</v>
      </c>
      <c r="E15" s="12" t="n">
        <v>1275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49"/>
  </cols>
  <sheetData>
    <row r="1" spans="1:2">
      <c r="A1" s="1" t="s">
        <v>346</v>
      </c>
      <c r="B1" s="2" t="s">
        <v>347</v>
      </c>
    </row>
    <row r="2" spans="1:2">
      <c r="A2" s="3" t="s">
        <v>348</v>
      </c>
    </row>
    <row r="3" spans="1:2">
      <c r="A3" s="4" t="s">
        <v>305</v>
      </c>
      <c r="B3" s="5" t="n">
        <v>37152</v>
      </c>
    </row>
    <row r="4" spans="1:2">
      <c r="A4" s="4" t="s">
        <v>318</v>
      </c>
      <c r="B4" s="7" t="n">
        <v>6</v>
      </c>
    </row>
    <row r="5" spans="1:2">
      <c r="A5" s="4" t="s">
        <v>306</v>
      </c>
      <c r="B5" s="4" t="s">
        <v>349</v>
      </c>
    </row>
    <row r="6" spans="1:2">
      <c r="A6" s="4" t="s">
        <v>321</v>
      </c>
      <c r="B6" s="5" t="n">
        <v>24</v>
      </c>
    </row>
    <row r="7" spans="1:2">
      <c r="A7" s="4" t="s">
        <v>350</v>
      </c>
      <c r="B7" s="5" t="n">
        <v>1548</v>
      </c>
    </row>
    <row r="8" spans="1:2">
      <c r="A8" s="4" t="s">
        <v>308</v>
      </c>
      <c r="B8" s="7" t="n">
        <v>177</v>
      </c>
    </row>
    <row r="9" spans="1:2">
      <c r="A9" s="4" t="s">
        <v>309</v>
      </c>
      <c r="B9" s="4" t="s">
        <v>310</v>
      </c>
    </row>
    <row r="10" spans="1:2">
      <c r="A10" s="4" t="s">
        <v>311</v>
      </c>
      <c r="B10" s="4" t="s">
        <v>351</v>
      </c>
    </row>
    <row r="11" spans="1:2">
      <c r="A11" s="4" t="s">
        <v>313</v>
      </c>
      <c r="B11" s="4" t="s">
        <v>352</v>
      </c>
    </row>
    <row r="12" spans="1:2">
      <c r="A12" s="4" t="s">
        <v>315</v>
      </c>
      <c r="B12" s="4" t="s">
        <v>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2</v>
      </c>
      <c r="C3" s="8" t="n">
        <v>0.012</v>
      </c>
    </row>
    <row r="4" spans="1:3">
      <c r="A4" s="4" t="s">
        <v>59</v>
      </c>
      <c r="B4" s="5" t="n">
        <v>30000000</v>
      </c>
      <c r="C4" s="5" t="n">
        <v>30000000</v>
      </c>
    </row>
    <row r="5" spans="1:3">
      <c r="A5" s="4" t="s">
        <v>60</v>
      </c>
      <c r="B5" s="5" t="n">
        <v>13291612</v>
      </c>
      <c r="C5" s="5" t="n">
        <v>13183425</v>
      </c>
    </row>
    <row r="6" spans="1:3">
      <c r="A6" s="4" t="s">
        <v>61</v>
      </c>
      <c r="B6" s="5" t="n">
        <v>13291612</v>
      </c>
      <c r="C6" s="5" t="n">
        <v>13183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11</v>
      </c>
      <c r="C4" s="7" t="n">
        <v>-125</v>
      </c>
      <c r="D4" s="7" t="n">
        <v>-1221</v>
      </c>
      <c r="E4" s="7" t="n">
        <v>-125</v>
      </c>
    </row>
    <row r="5" spans="1:5">
      <c r="A5" s="4" t="s">
        <v>67</v>
      </c>
      <c r="B5" s="4" t="s">
        <v>48</v>
      </c>
      <c r="C5" s="5" t="n">
        <v>4</v>
      </c>
      <c r="D5" s="5" t="n">
        <v>187</v>
      </c>
      <c r="E5" s="5" t="n">
        <v>4</v>
      </c>
    </row>
    <row r="6" spans="1:5">
      <c r="A6" s="4" t="s">
        <v>68</v>
      </c>
      <c r="B6" s="5" t="n">
        <v>3125</v>
      </c>
      <c r="C6" s="5" t="n">
        <v>1303</v>
      </c>
      <c r="D6" s="5" t="n">
        <v>5478</v>
      </c>
      <c r="E6" s="5" t="n">
        <v>3204</v>
      </c>
    </row>
    <row r="7" spans="1:5">
      <c r="A7" s="4" t="s">
        <v>69</v>
      </c>
      <c r="B7" s="5" t="n">
        <v>851</v>
      </c>
      <c r="C7" s="5" t="n">
        <v>730</v>
      </c>
      <c r="D7" s="5" t="n">
        <v>1319</v>
      </c>
      <c r="E7" s="5" t="n">
        <v>1278</v>
      </c>
    </row>
    <row r="8" spans="1:5">
      <c r="A8" s="4" t="s">
        <v>70</v>
      </c>
      <c r="B8" s="5" t="n">
        <v>3365</v>
      </c>
      <c r="C8" s="5" t="n">
        <v>1912</v>
      </c>
      <c r="D8" s="5" t="n">
        <v>5763</v>
      </c>
      <c r="E8" s="5" t="n">
        <v>4361</v>
      </c>
    </row>
    <row r="9" spans="1:5">
      <c r="A9" s="4" t="s">
        <v>71</v>
      </c>
      <c r="B9" s="5" t="n">
        <v>-203</v>
      </c>
      <c r="C9" s="5" t="n">
        <v>-128</v>
      </c>
      <c r="D9" s="5" t="n">
        <v>-389</v>
      </c>
      <c r="E9" s="5" t="n">
        <v>-193</v>
      </c>
    </row>
    <row r="10" spans="1:5">
      <c r="A10" s="4" t="s">
        <v>72</v>
      </c>
      <c r="B10" s="5" t="n">
        <v>21</v>
      </c>
      <c r="C10" s="5" t="n">
        <v>34</v>
      </c>
      <c r="D10" s="5" t="n">
        <v>45</v>
      </c>
      <c r="E10" s="5" t="n">
        <v>40</v>
      </c>
    </row>
    <row r="11" spans="1:5">
      <c r="A11" s="4" t="s">
        <v>73</v>
      </c>
      <c r="B11" s="5" t="n">
        <v>3183</v>
      </c>
      <c r="C11" s="5" t="n">
        <v>1818</v>
      </c>
      <c r="D11" s="5" t="n">
        <v>5419</v>
      </c>
      <c r="E11" s="5" t="n">
        <v>4208</v>
      </c>
    </row>
    <row r="12" spans="1:5">
      <c r="A12" s="4" t="s">
        <v>74</v>
      </c>
      <c r="B12" s="4" t="s">
        <v>48</v>
      </c>
      <c r="C12" s="4" t="s">
        <v>48</v>
      </c>
      <c r="D12" s="5" t="n">
        <v>400</v>
      </c>
      <c r="E12" s="4" t="s">
        <v>48</v>
      </c>
    </row>
    <row r="13" spans="1:5">
      <c r="A13" s="4" t="s">
        <v>75</v>
      </c>
      <c r="B13" s="5" t="n">
        <v>3183</v>
      </c>
      <c r="C13" s="5" t="n">
        <v>1818</v>
      </c>
      <c r="D13" s="5" t="n">
        <v>5819</v>
      </c>
      <c r="E13" s="5" t="n">
        <v>4208</v>
      </c>
    </row>
    <row r="14" spans="1:5">
      <c r="A14" s="4" t="s">
        <v>76</v>
      </c>
      <c r="B14" s="5" t="n">
        <v>-168</v>
      </c>
      <c r="C14" s="5" t="n">
        <v>-78</v>
      </c>
      <c r="D14" s="5" t="n">
        <v>-105</v>
      </c>
      <c r="E14" s="5" t="n">
        <v>328</v>
      </c>
    </row>
    <row r="15" spans="1:5">
      <c r="A15" s="4" t="s">
        <v>77</v>
      </c>
      <c r="B15" s="5" t="n">
        <v>-168</v>
      </c>
      <c r="C15" s="5" t="n">
        <v>-78</v>
      </c>
      <c r="D15" s="5" t="n">
        <v>-105</v>
      </c>
      <c r="E15" s="5" t="n">
        <v>328</v>
      </c>
    </row>
    <row r="16" spans="1:5">
      <c r="A16" s="4" t="s">
        <v>78</v>
      </c>
      <c r="B16" s="7" t="n">
        <v>3015</v>
      </c>
      <c r="C16" s="7" t="n">
        <v>1740</v>
      </c>
      <c r="D16" s="7" t="n">
        <v>5714</v>
      </c>
      <c r="E16" s="7" t="n">
        <v>4536</v>
      </c>
    </row>
    <row r="17" spans="1:5">
      <c r="A17" s="3" t="s">
        <v>79</v>
      </c>
    </row>
    <row r="18" spans="1:5">
      <c r="A18" s="4" t="s">
        <v>80</v>
      </c>
      <c r="B18" s="9" t="n">
        <v>0.24</v>
      </c>
      <c r="C18" s="9" t="n">
        <v>0.14</v>
      </c>
      <c r="D18" s="9" t="n">
        <v>0.44</v>
      </c>
      <c r="E18" s="9" t="n">
        <v>0.35</v>
      </c>
    </row>
    <row r="19" spans="1:5">
      <c r="A19" s="4" t="s">
        <v>81</v>
      </c>
      <c r="B19" s="5" t="n">
        <v>13279788</v>
      </c>
      <c r="C19" s="5" t="n">
        <v>12652733</v>
      </c>
      <c r="D19" s="5" t="n">
        <v>13242676</v>
      </c>
      <c r="E19" s="5" t="n">
        <v>121127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36"/>
    <col customWidth="1" max="5" min="5" width="48"/>
    <col customWidth="1" max="6" min="6" width="26"/>
    <col customWidth="1" max="7" min="7" width="10"/>
  </cols>
  <sheetData>
    <row r="1" spans="1:7">
      <c r="A1" s="1" t="s">
        <v>82</v>
      </c>
      <c r="B1" s="2" t="s">
        <v>83</v>
      </c>
      <c r="D1" s="2" t="s">
        <v>84</v>
      </c>
      <c r="E1" s="2" t="s">
        <v>85</v>
      </c>
      <c r="F1" s="2" t="s">
        <v>86</v>
      </c>
      <c r="G1" s="2" t="s">
        <v>87</v>
      </c>
    </row>
    <row r="2" spans="1:7">
      <c r="A2" s="4" t="s">
        <v>88</v>
      </c>
      <c r="B2" s="7" t="n">
        <v>157</v>
      </c>
      <c r="D2" s="7" t="n">
        <v>71943</v>
      </c>
      <c r="E2" s="7" t="n">
        <v>106</v>
      </c>
      <c r="F2" s="7" t="n">
        <v>-46016</v>
      </c>
      <c r="G2" s="7" t="n">
        <v>26190</v>
      </c>
    </row>
    <row r="3" spans="1:7">
      <c r="A3" s="4" t="s">
        <v>89</v>
      </c>
      <c r="B3" s="5" t="n">
        <v>13183</v>
      </c>
    </row>
    <row r="4" spans="1:7">
      <c r="A4" s="4" t="s">
        <v>90</v>
      </c>
      <c r="B4" s="4" t="s">
        <v>48</v>
      </c>
      <c r="C4" s="4" t="s">
        <v>91</v>
      </c>
      <c r="D4" s="5" t="n">
        <v>32</v>
      </c>
      <c r="E4" s="4" t="s">
        <v>48</v>
      </c>
      <c r="F4" s="4" t="s">
        <v>48</v>
      </c>
      <c r="G4" s="5" t="n">
        <v>32</v>
      </c>
    </row>
    <row r="5" spans="1:7">
      <c r="A5" s="4" t="s">
        <v>92</v>
      </c>
      <c r="B5" s="5" t="n">
        <v>5</v>
      </c>
    </row>
    <row r="6" spans="1:7">
      <c r="A6" s="4" t="s">
        <v>93</v>
      </c>
      <c r="B6" s="7" t="n">
        <v>1</v>
      </c>
      <c r="D6" s="5" t="n">
        <v>319</v>
      </c>
      <c r="G6" s="5" t="n">
        <v>320</v>
      </c>
    </row>
    <row r="7" spans="1:7">
      <c r="A7" s="4" t="s">
        <v>94</v>
      </c>
      <c r="B7" s="5" t="n">
        <v>64</v>
      </c>
    </row>
    <row r="8" spans="1:7">
      <c r="A8" s="4" t="s">
        <v>95</v>
      </c>
      <c r="B8" s="7" t="n">
        <v>1</v>
      </c>
      <c r="D8" s="5" t="n">
        <v>493</v>
      </c>
      <c r="G8" s="5" t="n">
        <v>494</v>
      </c>
    </row>
    <row r="9" spans="1:7">
      <c r="A9" s="4" t="s">
        <v>96</v>
      </c>
      <c r="B9" s="5" t="n">
        <v>40</v>
      </c>
    </row>
    <row r="10" spans="1:7">
      <c r="A10" s="4" t="s">
        <v>97</v>
      </c>
      <c r="D10" s="4" t="s">
        <v>48</v>
      </c>
      <c r="E10" s="4" t="s">
        <v>48</v>
      </c>
      <c r="F10" s="5" t="n">
        <v>-5819</v>
      </c>
      <c r="G10" s="5" t="n">
        <v>-5819</v>
      </c>
    </row>
    <row r="11" spans="1:7">
      <c r="A11" s="4" t="s">
        <v>98</v>
      </c>
      <c r="B11" s="4" t="s">
        <v>48</v>
      </c>
      <c r="D11" s="4" t="s">
        <v>48</v>
      </c>
      <c r="E11" s="5" t="n">
        <v>105</v>
      </c>
      <c r="F11" s="4" t="s">
        <v>48</v>
      </c>
      <c r="G11" s="5" t="n">
        <v>105</v>
      </c>
    </row>
    <row r="12" spans="1:7">
      <c r="A12" s="4" t="s">
        <v>99</v>
      </c>
      <c r="B12" s="7" t="n">
        <v>159</v>
      </c>
      <c r="D12" s="7" t="n">
        <v>72787</v>
      </c>
      <c r="E12" s="7" t="n">
        <v>211</v>
      </c>
      <c r="F12" s="7" t="n">
        <v>-51835</v>
      </c>
      <c r="G12" s="7" t="n">
        <v>21322</v>
      </c>
    </row>
    <row r="13" spans="1:7">
      <c r="A13" s="4" t="s">
        <v>100</v>
      </c>
      <c r="B13" s="5" t="n">
        <v>13292</v>
      </c>
    </row>
    <row r="14" spans="1:7"/>
    <row r="15" spans="1:7">
      <c r="A15" s="4" t="s">
        <v>91</v>
      </c>
      <c r="B15" s="4" t="s">
        <v>101</v>
      </c>
    </row>
  </sheetData>
  <mergeCells count="3">
    <mergeCell ref="B1:C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104</v>
      </c>
      <c r="B4" s="7" t="n">
        <v>-5819</v>
      </c>
      <c r="C4" s="7" t="n">
        <v>-4208</v>
      </c>
    </row>
    <row r="5" spans="1:3">
      <c r="A5" s="3" t="s">
        <v>105</v>
      </c>
    </row>
    <row r="6" spans="1:3">
      <c r="A6" s="4" t="s">
        <v>106</v>
      </c>
      <c r="B6" s="5" t="n">
        <v>2</v>
      </c>
      <c r="C6" s="5" t="n">
        <v>2</v>
      </c>
    </row>
    <row r="7" spans="1:3">
      <c r="A7" s="4" t="s">
        <v>107</v>
      </c>
      <c r="B7" s="5" t="n">
        <v>-57</v>
      </c>
      <c r="C7" s="5" t="n">
        <v>-101</v>
      </c>
    </row>
    <row r="8" spans="1:3">
      <c r="A8" s="4" t="s">
        <v>108</v>
      </c>
      <c r="B8" s="5" t="n">
        <v>494</v>
      </c>
      <c r="C8" s="5" t="n">
        <v>485</v>
      </c>
    </row>
    <row r="9" spans="1:3">
      <c r="A9" s="4" t="s">
        <v>109</v>
      </c>
      <c r="B9" s="5" t="n">
        <v>32</v>
      </c>
      <c r="C9" s="5" t="n">
        <v>48</v>
      </c>
    </row>
    <row r="10" spans="1:3">
      <c r="A10" s="3" t="s">
        <v>110</v>
      </c>
    </row>
    <row r="11" spans="1:3">
      <c r="A11" s="4" t="s">
        <v>29</v>
      </c>
      <c r="B11" s="5" t="n">
        <v>47</v>
      </c>
      <c r="C11" s="5" t="n">
        <v>-290</v>
      </c>
    </row>
    <row r="12" spans="1:3">
      <c r="A12" s="4" t="s">
        <v>111</v>
      </c>
      <c r="B12" s="5" t="n">
        <v>1025</v>
      </c>
      <c r="C12" s="5" t="n">
        <v>-119</v>
      </c>
    </row>
    <row r="13" spans="1:3">
      <c r="A13" s="4" t="s">
        <v>39</v>
      </c>
      <c r="B13" s="5" t="n">
        <v>2755</v>
      </c>
      <c r="C13" s="5" t="n">
        <v>4258</v>
      </c>
    </row>
    <row r="14" spans="1:3">
      <c r="A14" s="4" t="s">
        <v>112</v>
      </c>
      <c r="B14" s="5" t="n">
        <v>3</v>
      </c>
      <c r="C14" s="5" t="n">
        <v>2</v>
      </c>
    </row>
    <row r="15" spans="1:3">
      <c r="A15" s="4" t="s">
        <v>45</v>
      </c>
      <c r="B15" s="5" t="n">
        <v>91</v>
      </c>
      <c r="C15" s="4" t="s">
        <v>48</v>
      </c>
    </row>
    <row r="16" spans="1:3">
      <c r="A16" s="4" t="s">
        <v>113</v>
      </c>
      <c r="B16" s="5" t="n">
        <v>-1427</v>
      </c>
      <c r="C16" s="5" t="n">
        <v>77</v>
      </c>
    </row>
    <row r="17" spans="1:3">
      <c r="A17" s="3" t="s">
        <v>114</v>
      </c>
    </row>
    <row r="18" spans="1:3">
      <c r="A18" s="4" t="s">
        <v>115</v>
      </c>
      <c r="B18" s="5" t="n">
        <v>-2</v>
      </c>
      <c r="C18" s="5" t="n">
        <v>-2</v>
      </c>
    </row>
    <row r="19" spans="1:3">
      <c r="A19" s="4" t="s">
        <v>116</v>
      </c>
      <c r="B19" s="5" t="n">
        <v>-1500</v>
      </c>
      <c r="C19" s="5" t="n">
        <v>-5885</v>
      </c>
    </row>
    <row r="20" spans="1:3">
      <c r="A20" s="4" t="s">
        <v>117</v>
      </c>
      <c r="B20" s="5" t="n">
        <v>-9000</v>
      </c>
      <c r="C20" s="5" t="n">
        <v>-7500</v>
      </c>
    </row>
    <row r="21" spans="1:3">
      <c r="A21" s="4" t="s">
        <v>118</v>
      </c>
      <c r="B21" s="5" t="n">
        <v>-2090</v>
      </c>
      <c r="C21" s="5" t="n">
        <v>-1775</v>
      </c>
    </row>
    <row r="22" spans="1:3">
      <c r="A22" s="4" t="s">
        <v>119</v>
      </c>
      <c r="B22" s="5" t="n">
        <v>10344</v>
      </c>
      <c r="C22" s="5" t="n">
        <v>2620</v>
      </c>
    </row>
    <row r="23" spans="1:3">
      <c r="A23" s="4" t="s">
        <v>120</v>
      </c>
      <c r="B23" s="5" t="n">
        <v>900</v>
      </c>
      <c r="C23" s="5" t="n">
        <v>600</v>
      </c>
    </row>
    <row r="24" spans="1:3">
      <c r="A24" s="4" t="s">
        <v>121</v>
      </c>
      <c r="B24" s="5" t="n">
        <v>-1</v>
      </c>
      <c r="C24" s="4" t="s">
        <v>48</v>
      </c>
    </row>
    <row r="25" spans="1:3">
      <c r="A25" s="4" t="s">
        <v>122</v>
      </c>
      <c r="B25" s="5" t="n">
        <v>-1349</v>
      </c>
      <c r="C25" s="5" t="n">
        <v>-11942</v>
      </c>
    </row>
    <row r="26" spans="1:3">
      <c r="A26" s="3" t="s">
        <v>123</v>
      </c>
    </row>
    <row r="27" spans="1:3">
      <c r="A27" s="4" t="s">
        <v>124</v>
      </c>
      <c r="B27" s="4" t="s">
        <v>48</v>
      </c>
      <c r="C27" s="5" t="n">
        <v>10594</v>
      </c>
    </row>
    <row r="28" spans="1:3">
      <c r="A28" s="4" t="s">
        <v>125</v>
      </c>
      <c r="B28" s="5" t="n">
        <v>320</v>
      </c>
      <c r="C28" s="5" t="n">
        <v>1286</v>
      </c>
    </row>
    <row r="29" spans="1:3">
      <c r="A29" s="4" t="s">
        <v>126</v>
      </c>
      <c r="B29" s="5" t="n">
        <v>320</v>
      </c>
      <c r="C29" s="5" t="n">
        <v>11880</v>
      </c>
    </row>
    <row r="30" spans="1:3">
      <c r="A30" s="4" t="s">
        <v>127</v>
      </c>
      <c r="B30" s="5" t="n">
        <v>1</v>
      </c>
      <c r="C30" s="5" t="n">
        <v>2</v>
      </c>
    </row>
    <row r="31" spans="1:3">
      <c r="A31" s="4" t="s">
        <v>128</v>
      </c>
      <c r="B31" s="5" t="n">
        <v>-2455</v>
      </c>
      <c r="C31" s="5" t="n">
        <v>17</v>
      </c>
    </row>
    <row r="32" spans="1:3">
      <c r="A32" s="4" t="s">
        <v>129</v>
      </c>
      <c r="B32" s="5" t="n">
        <v>3907</v>
      </c>
      <c r="C32" s="5" t="n">
        <v>3213</v>
      </c>
    </row>
    <row r="33" spans="1:3">
      <c r="A33" s="4" t="s">
        <v>130</v>
      </c>
      <c r="B33" s="5" t="n">
        <v>1452</v>
      </c>
      <c r="C33" s="5" t="n">
        <v>3230</v>
      </c>
    </row>
    <row r="34" spans="1:3">
      <c r="A34" s="3" t="s">
        <v>131</v>
      </c>
    </row>
    <row r="35" spans="1:3">
      <c r="A35" s="4" t="s">
        <v>132</v>
      </c>
      <c r="B35" s="7" t="n">
        <v>288</v>
      </c>
      <c r="C35" s="7"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24:32Z</dcterms:created>
  <dcterms:modified xmlns:dcterms="http://purl.org/dc/terms/" xmlns:xsi="http://www.w3.org/2001/XMLSchema-instance" xsi:type="dcterms:W3CDTF">2017-04-05T16:24:32Z</dcterms:modified>
</cp:coreProperties>
</file>